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Cash, Cash Equivalents, and Res" sheetId="11" state="visible" r:id="rId11"/>
    <sheet xmlns:r="http://schemas.openxmlformats.org/officeDocument/2006/relationships" name="IDT Financial Services Holding " sheetId="12" state="visible" r:id="rId12"/>
    <sheet xmlns:r="http://schemas.openxmlformats.org/officeDocument/2006/relationships" name="Acquisition of Versature Corp" sheetId="13" state="visible" r:id="rId13"/>
    <sheet xmlns:r="http://schemas.openxmlformats.org/officeDocument/2006/relationships" name="Rafael Holdings, Inc. Spin-Off" sheetId="14" state="visible" r:id="rId14"/>
    <sheet xmlns:r="http://schemas.openxmlformats.org/officeDocument/2006/relationships" name="Debt Securities" sheetId="15" state="visible" r:id="rId15"/>
    <sheet xmlns:r="http://schemas.openxmlformats.org/officeDocument/2006/relationships" name="Equity Investments"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Loss Per Share" sheetId="19" state="visible" r:id="rId19"/>
    <sheet xmlns:r="http://schemas.openxmlformats.org/officeDocument/2006/relationships" name="Revolving Credit Loan Payable" sheetId="20" state="visible" r:id="rId20"/>
    <sheet xmlns:r="http://schemas.openxmlformats.org/officeDocument/2006/relationships" name="Accumulated Other Comprehensive"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Other Expense, Net" sheetId="24" state="visible" r:id="rId24"/>
    <sheet xmlns:r="http://schemas.openxmlformats.org/officeDocument/2006/relationships" name="The Tax Cuts and Jobs Act" sheetId="25" state="visible" r:id="rId25"/>
    <sheet xmlns:r="http://schemas.openxmlformats.org/officeDocument/2006/relationships" name="Recently Issued Accounting Stan" sheetId="26" state="visible" r:id="rId26"/>
    <sheet xmlns:r="http://schemas.openxmlformats.org/officeDocument/2006/relationships" name="Revenue Recognition (Tables)" sheetId="27" state="visible" r:id="rId27"/>
    <sheet xmlns:r="http://schemas.openxmlformats.org/officeDocument/2006/relationships" name="Cash, Cash Equivalents, and R_2" sheetId="28" state="visible" r:id="rId28"/>
    <sheet xmlns:r="http://schemas.openxmlformats.org/officeDocument/2006/relationships" name="IDT Financial Services Holdin_2" sheetId="29" state="visible" r:id="rId29"/>
    <sheet xmlns:r="http://schemas.openxmlformats.org/officeDocument/2006/relationships" name="Acquisition of Versature Corp (" sheetId="30" state="visible" r:id="rId30"/>
    <sheet xmlns:r="http://schemas.openxmlformats.org/officeDocument/2006/relationships" name="Rafael Holdings, Inc. Spin-Off " sheetId="31" state="visible" r:id="rId31"/>
    <sheet xmlns:r="http://schemas.openxmlformats.org/officeDocument/2006/relationships" name="Debt Securities (Tables)" sheetId="32" state="visible" r:id="rId32"/>
    <sheet xmlns:r="http://schemas.openxmlformats.org/officeDocument/2006/relationships" name="Equity Investments (Tables)" sheetId="33" state="visible" r:id="rId33"/>
    <sheet xmlns:r="http://schemas.openxmlformats.org/officeDocument/2006/relationships" name="Fair Value Measurements (Tables" sheetId="34" state="visible" r:id="rId34"/>
    <sheet xmlns:r="http://schemas.openxmlformats.org/officeDocument/2006/relationships" name="Loss Per Share (Tables)" sheetId="35" state="visible" r:id="rId35"/>
    <sheet xmlns:r="http://schemas.openxmlformats.org/officeDocument/2006/relationships" name="Accumulated Other Comprehensi_2" sheetId="36" state="visible" r:id="rId36"/>
    <sheet xmlns:r="http://schemas.openxmlformats.org/officeDocument/2006/relationships" name="Business Segment Information (T" sheetId="37" state="visible" r:id="rId37"/>
    <sheet xmlns:r="http://schemas.openxmlformats.org/officeDocument/2006/relationships" name="Other Expense, Net (Tables)" sheetId="38" state="visible" r:id="rId38"/>
    <sheet xmlns:r="http://schemas.openxmlformats.org/officeDocument/2006/relationships" name="Revenue Recognition (Details)" sheetId="39" state="visible" r:id="rId39"/>
    <sheet xmlns:r="http://schemas.openxmlformats.org/officeDocument/2006/relationships" name="Revenue Recognition (Details 1)" sheetId="40" state="visible" r:id="rId40"/>
    <sheet xmlns:r="http://schemas.openxmlformats.org/officeDocument/2006/relationships" name="Revenue Recognition (Details 2)" sheetId="41" state="visible" r:id="rId41"/>
    <sheet xmlns:r="http://schemas.openxmlformats.org/officeDocument/2006/relationships" name="Revenue Recognition (Details Te" sheetId="42" state="visible" r:id="rId42"/>
    <sheet xmlns:r="http://schemas.openxmlformats.org/officeDocument/2006/relationships" name="Cash, Cash Equivalents, and R_3" sheetId="43" state="visible" r:id="rId43"/>
    <sheet xmlns:r="http://schemas.openxmlformats.org/officeDocument/2006/relationships" name="IDT Financial Services Holdin_3" sheetId="44" state="visible" r:id="rId44"/>
    <sheet xmlns:r="http://schemas.openxmlformats.org/officeDocument/2006/relationships" name="IDT Financial Services Holdin_4" sheetId="45" state="visible" r:id="rId45"/>
    <sheet xmlns:r="http://schemas.openxmlformats.org/officeDocument/2006/relationships" name="IDT Financial Services Holdin_5" sheetId="46" state="visible" r:id="rId46"/>
    <sheet xmlns:r="http://schemas.openxmlformats.org/officeDocument/2006/relationships" name="Acquisition of Versature Corp_2" sheetId="47" state="visible" r:id="rId47"/>
    <sheet xmlns:r="http://schemas.openxmlformats.org/officeDocument/2006/relationships" name="Acquisition of Versature Corp_3" sheetId="48" state="visible" r:id="rId48"/>
    <sheet xmlns:r="http://schemas.openxmlformats.org/officeDocument/2006/relationships" name="Acquisition of Versature Corp_4" sheetId="49" state="visible" r:id="rId49"/>
    <sheet xmlns:r="http://schemas.openxmlformats.org/officeDocument/2006/relationships" name="Rafael Holdings, Inc. Spin-Of_2" sheetId="50" state="visible" r:id="rId50"/>
    <sheet xmlns:r="http://schemas.openxmlformats.org/officeDocument/2006/relationships" name="Debt Securities (Details)" sheetId="51" state="visible" r:id="rId51"/>
    <sheet xmlns:r="http://schemas.openxmlformats.org/officeDocument/2006/relationships" name="Debt Securities (Details 1)" sheetId="52" state="visible" r:id="rId52"/>
    <sheet xmlns:r="http://schemas.openxmlformats.org/officeDocument/2006/relationships" name="Debt Securities (Details 2)" sheetId="53" state="visible" r:id="rId53"/>
    <sheet xmlns:r="http://schemas.openxmlformats.org/officeDocument/2006/relationships" name="Debt Securities (Details Textua" sheetId="54" state="visible" r:id="rId54"/>
    <sheet xmlns:r="http://schemas.openxmlformats.org/officeDocument/2006/relationships" name="Equity Investments (Details)" sheetId="55" state="visible" r:id="rId55"/>
    <sheet xmlns:r="http://schemas.openxmlformats.org/officeDocument/2006/relationships" name="Equity Investments (Details 1)" sheetId="56" state="visible" r:id="rId56"/>
    <sheet xmlns:r="http://schemas.openxmlformats.org/officeDocument/2006/relationships" name="Equity Investments (Details Tex"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Equity (Details)" sheetId="61" state="visible" r:id="rId61"/>
    <sheet xmlns:r="http://schemas.openxmlformats.org/officeDocument/2006/relationships" name="Loss Per Share (Details)" sheetId="62" state="visible" r:id="rId62"/>
    <sheet xmlns:r="http://schemas.openxmlformats.org/officeDocument/2006/relationships" name="Revolving Credit Loan Payable (" sheetId="63" state="visible" r:id="rId63"/>
    <sheet xmlns:r="http://schemas.openxmlformats.org/officeDocument/2006/relationships" name="Accumulated Other Comprehensi_3" sheetId="64" state="visible" r:id="rId64"/>
    <sheet xmlns:r="http://schemas.openxmlformats.org/officeDocument/2006/relationships" name="Business Segment Information (D" sheetId="65" state="visible" r:id="rId65"/>
    <sheet xmlns:r="http://schemas.openxmlformats.org/officeDocument/2006/relationships" name="Business Segment Information _2" sheetId="66" state="visible" r:id="rId66"/>
    <sheet xmlns:r="http://schemas.openxmlformats.org/officeDocument/2006/relationships" name="Commitments and Contingencies (" sheetId="67" state="visible" r:id="rId67"/>
    <sheet xmlns:r="http://schemas.openxmlformats.org/officeDocument/2006/relationships" name="Other Expense, Net (Details)" sheetId="68" state="visible" r:id="rId68"/>
    <sheet xmlns:r="http://schemas.openxmlformats.org/officeDocument/2006/relationships" name="The Tax Cuts and Jobs Act (Deta" sheetId="69" state="visible" r:id="rId69"/>
  </sheets>
  <definedNames/>
  <calcPr calcId="124519" fullCalcOnLoad="1"/>
</workbook>
</file>

<file path=xl/sharedStrings.xml><?xml version="1.0" encoding="utf-8"?>
<sst xmlns="http://schemas.openxmlformats.org/spreadsheetml/2006/main" uniqueCount="507">
  <si>
    <t>Document and Entity Information - shares</t>
  </si>
  <si>
    <t>3 Months Ended</t>
  </si>
  <si>
    <t>Oct. 31, 2018</t>
  </si>
  <si>
    <t>Dec. 05, 2018</t>
  </si>
  <si>
    <t>Entity Registrant Name</t>
  </si>
  <si>
    <t>IDT CORP</t>
  </si>
  <si>
    <t>Entity Central Index Key</t>
  </si>
  <si>
    <t>Amendment Flag</t>
  </si>
  <si>
    <t>false</t>
  </si>
  <si>
    <t>Trading Symbol</t>
  </si>
  <si>
    <t>IDT</t>
  </si>
  <si>
    <t>Current Fiscal Year End Date</t>
  </si>
  <si>
    <t>--07-31</t>
  </si>
  <si>
    <t>Document Type</t>
  </si>
  <si>
    <t>10-Q</t>
  </si>
  <si>
    <t>Document Period End Date</t>
  </si>
  <si>
    <t>Oct. 31,
		2018</t>
  </si>
  <si>
    <t>Document Fiscal Year Focus</t>
  </si>
  <si>
    <t>Document Fiscal Period Focus</t>
  </si>
  <si>
    <t>Q1</t>
  </si>
  <si>
    <t>Entity Filer Category</t>
  </si>
  <si>
    <t>Accelerated Filer</t>
  </si>
  <si>
    <t>Entity Small Business</t>
  </si>
  <si>
    <t>true</t>
  </si>
  <si>
    <t>Entity Emerging Growth Company</t>
  </si>
  <si>
    <t>Entity Ex Transition Period</t>
  </si>
  <si>
    <t>Class A common stock</t>
  </si>
  <si>
    <t>Entity Common Stock Shares Outstanding</t>
  </si>
  <si>
    <t>Class B common stock</t>
  </si>
  <si>
    <t>Consolidated Balance Sheets - USD ($) $ in Thousands</t>
  </si>
  <si>
    <t>Jul. 31, 2018</t>
  </si>
  <si>
    <t>Current assets:</t>
  </si>
  <si>
    <t>Cash and cash equivalents</t>
  </si>
  <si>
    <t>Debt securities</t>
  </si>
  <si>
    <t>Trade accounts receivable, net of allowance for doubtful accounts of $3,103 at October 31, 2018 and $3,166 at July 31, 2018</t>
  </si>
  <si>
    <t>Prepaid expenses</t>
  </si>
  <si>
    <t>Other current assets</t>
  </si>
  <si>
    <t>Assets held for sale</t>
  </si>
  <si>
    <t>Total current assets</t>
  </si>
  <si>
    <t>Property, plant and equipment, net</t>
  </si>
  <si>
    <t>Goodwill</t>
  </si>
  <si>
    <t>Other intangibles, net</t>
  </si>
  <si>
    <t>Equity investments</t>
  </si>
  <si>
    <t>Deferred income tax assets, net</t>
  </si>
  <si>
    <t>Other assets</t>
  </si>
  <si>
    <t>Total assets</t>
  </si>
  <si>
    <t>Current liabilities:</t>
  </si>
  <si>
    <t>Trade accounts payable</t>
  </si>
  <si>
    <t>Accrued expenses</t>
  </si>
  <si>
    <t>Deferred revenue</t>
  </si>
  <si>
    <t>Other current liabilities</t>
  </si>
  <si>
    <t>Liabilities held for sale</t>
  </si>
  <si>
    <t>Total current liabilities</t>
  </si>
  <si>
    <t>Other liabilities</t>
  </si>
  <si>
    <t>Total liabilities</t>
  </si>
  <si>
    <t>Commitments and contingencies</t>
  </si>
  <si>
    <t xml:space="preserve"> </t>
  </si>
  <si>
    <t>IDT Corporation stockholders’ equity:</t>
  </si>
  <si>
    <t>Preferred stock, $.01 par value; authorized shares-10,000; no shares issued</t>
  </si>
  <si>
    <t>Additional paid-in capital</t>
  </si>
  <si>
    <t>Treasury stock, at cost, consisting of 1,698 and 1,698 shares of Class A common stock and 3,451 and 2,722 shares of Class B common stock at October 31, 2018 and July 31, 2018, respectively</t>
  </si>
  <si>
    <t>Accumulated other comprehensive loss</t>
  </si>
  <si>
    <t>Accumulated deficit</t>
  </si>
  <si>
    <t>Total IDT Corporation stockholders’ equity</t>
  </si>
  <si>
    <t>Noncontrolling interests</t>
  </si>
  <si>
    <t>Total equity</t>
  </si>
  <si>
    <t>Total liabilities and equity</t>
  </si>
  <si>
    <t>Common stock, value</t>
  </si>
  <si>
    <t>Consolidated Balance Sheets (Parenthetical) - USD ($) shares in Thousands, $ in Thousand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common stock shares</t>
  </si>
  <si>
    <t>Consolidated Statements of Operations (Unaudited) - USD ($) $ in Thousands</t>
  </si>
  <si>
    <t>Oct. 31, 2017</t>
  </si>
  <si>
    <t>Consolidated Statements of Operations [Abstract]</t>
  </si>
  <si>
    <t>Revenues</t>
  </si>
  <si>
    <t>Costs and expenses:</t>
  </si>
  <si>
    <t>Direct cost of revenues (exclusive of depreciation and amortization)</t>
  </si>
  <si>
    <t>Selling, general and administrative</t>
  </si>
  <si>
    <t>Depreciation and amortization</t>
  </si>
  <si>
    <t>Severance</t>
  </si>
  <si>
    <t>Total costs and expenses</t>
  </si>
  <si>
    <t>Other operating expense</t>
  </si>
  <si>
    <t>Income from operations</t>
  </si>
  <si>
    <t>Interest income, net</t>
  </si>
  <si>
    <t>Other expense, net</t>
  </si>
  <si>
    <t>Income (loss) before income taxes</t>
  </si>
  <si>
    <t>Provision for income taxes</t>
  </si>
  <si>
    <t>Net loss</t>
  </si>
  <si>
    <t>Net income attributable to noncontrolling interests</t>
  </si>
  <si>
    <t>Net loss attributable to IDT Corporation</t>
  </si>
  <si>
    <t>Basic and diluted loss per share attributable to IDT Corporation common stockholders</t>
  </si>
  <si>
    <t>Weighted-average number of shares used in calculation of basic and diluted loss per share</t>
  </si>
  <si>
    <t>(i) Stock-based compensation included in selling, general and administrative expenses</t>
  </si>
  <si>
    <t>Consolidated Statements of Comprehensive Loss (Unaudited) - USD ($) $ in Thousands</t>
  </si>
  <si>
    <t>Consolidated Statements of Comprehensive Income [Abstract]</t>
  </si>
  <si>
    <t>Other comprehensive income (loss):</t>
  </si>
  <si>
    <t>Change in unrealized gain on available-for-sale securities</t>
  </si>
  <si>
    <t>Foreign currency translation adjustments</t>
  </si>
  <si>
    <t>Other comprehensive income (loss)</t>
  </si>
  <si>
    <t>Comprehensive loss</t>
  </si>
  <si>
    <t>Comprehensive income attributable to noncontrolling interests</t>
  </si>
  <si>
    <t>Comprehensive loss attributable to IDT Corporation</t>
  </si>
  <si>
    <t>Consolidated Statements of Equity (Unaudited) - USD ($) $ in Thousands</t>
  </si>
  <si>
    <t>Total</t>
  </si>
  <si>
    <t>Noncontrolling Interests</t>
  </si>
  <si>
    <t>IDT CorpAdditional Paid-In Capital</t>
  </si>
  <si>
    <t>IDT CorpTreasury Stock</t>
  </si>
  <si>
    <t>IDT CorpAccumulated Other Comprehensive Loss</t>
  </si>
  <si>
    <t>IDT CorpAccumulated Deficit</t>
  </si>
  <si>
    <t>IDT CorpClass A Common Stock</t>
  </si>
  <si>
    <t>IDT CorpClass B Common Stock</t>
  </si>
  <si>
    <t>Beginning Balance at Jul. 31, 2017</t>
  </si>
  <si>
    <t>Dividends declared ($0.19 per share)</t>
  </si>
  <si>
    <t>Restricted Class B common stock purchased from employees</t>
  </si>
  <si>
    <t>Stock-based compensation</t>
  </si>
  <si>
    <t>Distributions to noncontrolling interests</t>
  </si>
  <si>
    <t>Other comprehensive loss/income</t>
  </si>
  <si>
    <t>Ending Balance at Oct. 31, 2017</t>
  </si>
  <si>
    <t>Beginning Balance at Jul. 31, 2018</t>
  </si>
  <si>
    <t>Adjustment from the adoption of change in revenue recognition (see Note 2)/in accounting for equity investments (see Note 8) | ASU 2014-09</t>
  </si>
  <si>
    <t>Adjustment from the adoption of change in revenue recognition (see Note 2)/in accounting for equity investments (see Note 8) | ASU 2016-01</t>
  </si>
  <si>
    <t>ADJUSTED BALANCE at Jul. 31, 2018</t>
  </si>
  <si>
    <t>Repurchases of Class B common stock through repurchase program</t>
  </si>
  <si>
    <t>Ending Balance at Oct. 31, 2018</t>
  </si>
  <si>
    <t>Consolidated Statements of Equity (Parenthetical) (Unaudited)</t>
  </si>
  <si>
    <t>Oct. 31, 2017$ / shares</t>
  </si>
  <si>
    <t>Statement of Stockholders' Equity [Abstract]</t>
  </si>
  <si>
    <t>Dividends declared, per share</t>
  </si>
  <si>
    <t>Consolidated Statements of Cash Flows (Unaudited) - USD ($) $ in Thousands</t>
  </si>
  <si>
    <t>Operating activities</t>
  </si>
  <si>
    <t>Adjustments to reconcile net loss to net cash provided by (used in) operating activities:</t>
  </si>
  <si>
    <t>Deferred income taxes</t>
  </si>
  <si>
    <t>Provision for doubtful accounts receivable</t>
  </si>
  <si>
    <t>Recognized loss (gain) on securities</t>
  </si>
  <si>
    <t>Interest in the equity of investments</t>
  </si>
  <si>
    <t>Change in assets and liabilities:</t>
  </si>
  <si>
    <t>Trade accounts receivable</t>
  </si>
  <si>
    <t>Prepaid expenses, other current assets and other assets</t>
  </si>
  <si>
    <t>Trade accounts payable, accrued expenses, other current liabilities and other liabilities</t>
  </si>
  <si>
    <t>Customer deposits</t>
  </si>
  <si>
    <t>Net cash provided by (used in) operating activities</t>
  </si>
  <si>
    <t>Investing activities</t>
  </si>
  <si>
    <t>Capital expenditures</t>
  </si>
  <si>
    <t>Payment for acquisition, net of cash acquired</t>
  </si>
  <si>
    <t>Proceeds from sale of interest in Straight Path IP Group Holding, Inc.</t>
  </si>
  <si>
    <t>Purchase of IP Interest from Straight Path Communications Inc.</t>
  </si>
  <si>
    <t>Purchases of marketable securities</t>
  </si>
  <si>
    <t>Proceeds from maturities and sales of marketable securities</t>
  </si>
  <si>
    <t>Net cash used in investing activities</t>
  </si>
  <si>
    <t>Financing activities</t>
  </si>
  <si>
    <t>Dividends paid</t>
  </si>
  <si>
    <t>Repayment of other liabilities acquired</t>
  </si>
  <si>
    <t>Repurchases of Class B common stock</t>
  </si>
  <si>
    <t>Net cash used in financing activities</t>
  </si>
  <si>
    <t>Effect of exchange rate changes on cash, cash equivalents, and restricted cash and cash equivalents</t>
  </si>
  <si>
    <t>Net decrease in cash, cash equivalents, and restricted cash and cash equivalents</t>
  </si>
  <si>
    <t>Cash, cash equivalents, and restricted cash and cash equivalents at beginning of period</t>
  </si>
  <si>
    <t>Cash, cash equivalents, and restricted cash and cash equivalents at end of period</t>
  </si>
  <si>
    <t>Basis of Presentation</t>
  </si>
  <si>
    <t>Basis of Presentation [Abstract]</t>
  </si>
  <si>
    <t>Note 1—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s ended October 31, 2018 are not necessarily indicative of the results that may be expected for the fiscal year ending July 31, 2019. The balance sheet at July 31, 2018 has been derived from the Company’s audited financial statements at that date but does not include all of the information and notes required by U.S. GAAP for complete financial statements. For further information, please refer to the consolidated financial statements and footnotes thereto included in the Company’s Annual Report on Form 10-K for the fiscal year ended July 31, 2018, as filed with the U.S. Securities and Exchange Commission (“SEC”). The Company’s fiscal year ends on July 31 of each calendar year. Each reference below to a fiscal year refers to the fiscal year ending in the calendar year indicated (e.g., fiscal 2019 refers to the fiscal year ending July 31, 2019).</t>
  </si>
  <si>
    <t>Revenue Recognition</t>
  </si>
  <si>
    <t>Revenue Recognition [Abstract]</t>
  </si>
  <si>
    <t>Note 2—Revenue Recognition In May 2014, the Financial Accounting Standards Board (“FASB”) issued Accounting Standards Update (“ASU”) No. 2014-09, Revenue from Contracts with Customers (Topic 606) The Company applied ASC 606 only to those contracts that were not completed as of August 1, 2018. Results for the reporting periods beginning after August 1, 2018 are presented under ASC 606, while prior period results are not adjusted and continue to be reported in accordance with historic accounting under ASC Topic 605. Modified Retrospective Method of Adoption and Cumulative Effect Adjustment The Company adopted ASC 606 as of August 1, 2018, using the modified retrospective method. As this method requires that the cumulative effect of initially applying ASC 606 be recognized at the date of adoption, at August 1, 2018, the Company recorded an $8.6 million reduction to “Deferred revenue”, with an offsetting reduction to “Accumulated deficit”, for the cumulative effect of the adoption. This adjustment related to the change in accounting for breakage primarily from the Company’s Boss Revolution international calling service, traditional calling cards, and international and domestic mobile top-up. A customer’s nonrefundable prepayment gives the customer a right to receive a good or service in the future (and obliges the Company to stand ready to transfer that good or service). However, customers may not exercise all of their contractual rights to receive that good or service. Those unexercised rights are referred to as breakage. Prior to the adoption of ASC 606, the Company recorded breakage revenue when the likelihood of the customer exercising its remaining rights became remote. The Company generally deemed the likelihood remote after 12 or 24 months of no activity (depending on the revenue stream). Per ASC 606, if an entity expects to be entitled to a breakage amount, the entity should recognize the expected breakage amount as revenue in proportion to the pattern of rights exercised by the customer, but only to the extent that it is probable that a significant reversal in the amount of cumulative revenue recognized will not occur when the uncertainty associated with the breakage is subsequently resolved. The Company determined that $8.6 million included in its opening balance of “Deferred revenue” would have been recognized as breakage revenue under ASC 606 in prior periods, and accordingly, recorded the cumulative effect adjustment as of August 1, 2018. Breakage Revenue: Methods, Inputs and Assumptions The Company’s inputs for recording breakage revenue was its aging of the deferred revenue balance for its Boss Revolution international calling service, traditional calling cards, international and domestic mobile top-up, and other revenue streams with deferred revenue balances. Upon the adoption of ASC 606, the Company’s method changed to an estimate of expected breakage revenue by revenue stream recorded each month, based on inputs and assumptions about usage of the deferred revenue balances. The Company used its historical deferred revenue usage data by revenue stream to calculate the percentage of deferred revenue by month that will become breakage. The historical data indicated that customers utilize a very high percentage of minutes purchased in the first three months. The Company intends to review its estimates periodically based on updated data and adjust the monthly estimates accordingly. Contracts with Customers The Company earns revenue from contracts with customers, primarily through the provision of retail telecommunications and payment offerings as well as wholesale international long-distance traffic termination. The Company has two reportable business segments, Telecom &amp; Payment Services and net2phone (formerly net2phone-Unified Communications as a Service (“UCaaS”)). The Telecom &amp; Payment Services segment markets and distributes the following communications and payment services: (1) retail communications, which includes international long-distance calling products primarily to foreign-born communities, with its core markets in the United States; (2) wholesale carrier services, which is a global telecom carrier, terminating international long distance calls around the world for Tier 1 fixed line and mobile network operators, as well as other service providers; and (3) payment services, which includes payment offerings, such as international and domestic mobile top-up, domestic bill payment and international money transfer, and National Retail Solutions, our merchant services offerings through point-of-sale terminals. The net2phone segment is comprised of (1) cloud-based PBX services offered to enterprise customers mainly through value-added resellers, service providers, telecom agents and managed service providers, (2) SIP trunking, which supports inbound and outbound domestic and international calling from an IP PBX, and (3) cable telephony. The Company’s most significant revenue streams are from its Boss Revolution international calling service, international and domestic mobile top-up, and wholesale termination provided by its Carrier Services business. The Boss Revolution international calling service and international and domestic mobile top-up are sold direct-to-consumers and through distributors and retailers. Boss Revolution international calling service direct-to-consumers Boss Revolution international calling service direct-to-consumers is offered to on a pay-as-you-go basis or in unlimited plans. The customer prepays for service in both cases, which results in a contract liability (deferred revenue). The contract term for pay-as-you-go plans is minute-to-minute that includes separate performance obligations for the series of material rights to renew the contract. The performance obligation is satisfied immediately after it arises, and the amount of consideration is known when the obligation is satisfied. Since the Company’s satisfaction of its performance obligation and the customer’s use of the service occur simultaneously, the Company recognizes revenue at the point in time when minutes are utilized, since the customer obtained control and the Company has a present right to payment. For unlimited plans, the Company has a stand ready obligation to provide service over time for an agreed upon term. Unlimited plans include fixed consideration over the term. Plan fees for unlimited plans are generally refundable up to three days after payment if there was no usage. Since the Company’s satisfaction of its performance obligation and the customer’s use of the service occur over the term, the Company recognizes revenue over a period of time as the service is rendered. The Company uses an output method as time elapses because it reflects the pattern by which the Company satisfies its performance obligation through the transfer of service to the customer. The fixed upfront consideration is recognized evenly over the service period, which is generally 24 hours, 7 days, or one month. Boss Revolution international calling service sold through distributors and retailers Boss Revolution international calling service sold through distributors and retailers is the same service as Boss Revolution international calling service direct-to-consumers. The difference is the distributor and retailers sales channel, which includes the Company’s network of distributors that market to retail locations, in contrast to direct-to-consumers sales through the Company’s mobile app, website or interactive voice response telephone call. The Company sells capacity to international calling minutes to retailers, or to distributors who resell to retailers. The retailer or distributor is the Company’s customer in these transactions. The Company’s sales price to retailers and distributors is less than the end user rate for Boss Revolution international calling service minutes. The customer or the Company may terminate their agreement at any time upon thirty days written notice without penalty. Retailers may sell the Boss Revolution international calling service on a pay-as-you-go basis or in unlimited plans. As described above, for pay-as-you-go, the Company recognizes revenue at the point in time when minutes are utilized, and for unlimited plans, the Company recognizes revenue over a period of time as the service is rendered. Retailers and distributors also receive renewal commissions when end users subsequently purchase minutes directly from the Company. Renewal commissions are payments to a customer that are accounted for as a reduction of the transaction price over time as the end user uses the service. International and domestic mobile top-up International and domestic mobile top-up is sold direct-to-consumers and through distributors and retailers in the same manner as the Boss Revolution international calling
service. The Company does not terminate the minutes in its mobile top-up transactions. The Company’s performance obligation is to recharge (top-up) the airtime balance of a mobile account on behalf of the Company’s customer. The Company has contracts with various mobile operators or aggregators to provide the mobile top-up service. The Company determined that it is the principal in primarily all its mobile top-up transactions as the Company controls the service to top-up a mobile account on behalf of the Company’s customer. However, for a portion of its domestic mobile top-up business where the Company has no customer service responsibilities, no inventory risk, and does not establish the price, the Company determined that, as the Company is not considered to control the arrangement, it acts as an agent of the mobile operators. The Company records gross revenues based on the amount billed to the customer when it is the principal in the arrangement and records revenue net of the associated costs incurred when it acts as an agent in the arrangement. The performance obligation is satisfied, and revenue is recognized when the recharge of the mobile account occurs. Accordingly, transfer of control happens at the point in time that the airtime is recharged, which is when the Company has a right to payment and the customer has accepted the service. Carrier Services Carrier Services are offered to both postpaid and prepaid customers. Postpaid customers are billed in arrears and typically consist of credit-worthy companies such as Tier 1 carriers and mobile network operators. Prepaid customers are typically smaller communications companies and independent call aggregators. There is no performance obligation until the transport and termination of international long-distance calls commences. The initial contract durations range from six months to one year with successive extensions. During the initial term, the contract can only be terminated in certain instances (such as bankruptcy of either party, damage to the other party’s network, fraud, or breach of contract). However, no penalties exist if the agreement is terminated in the initial term. After the initial term has expired, either party may terminate the agreement with notice of 30 days to 60 days depending on the agreement. The term of the contract is essentially minute-to-minute as there is no penalty for an early termination and no obligation to send traffic. Each iteration is a separate optional purchase that is occurring over the contract duration (that is, minute-by-minute). The satisfaction of the performance obligation is occurring at a point in time (as the minutes are transferred) because the provision of the service and the satisfaction of the performance obligation are essentially occurring simultaneously. Revenue is recognized at the point in time upon delivery of the service. The Company has not generally entered into contracts that have retroactive pricing features. Additionally, as the performance obligations are considered minute-by-minute obligations in the original contract, any modification of the original contract that leads to a conclusion that there is a new contract would not result in any adjustment related to the original contract’s consideration. The Company provides discounts to its larger customers based on the expectation of a significant volume of minutes that are consistent with that class of customer in the wholesale carrier market. The discounts do not provide a material right to the customer because the customer receives the same pricing for all usage under the contract. Carrier Service’s contracts may include tiered pricing based on minute volumes. The Company determined that its retroactive tiered pricing should be accounted for as variable consideration because the final transaction price is unknown until the customer completes or fails to complete the specified threshold. Currently, contracts with retroactive tiered pricing are not material. The Company estimates the amount of variable consideration to include in the transaction price only to the extent that it is probable that a subsequent change in the estimate would not result in a significant revenue reversal. The Company enters into Notification of Reciprocal Transmission (“NORT”) transactions, in which the Company commits to purchase a specific number of wholesale carrier minutes to other specific destinations at specified rates, and the counterparty commits to purchase from the Company a specific number of minutes to specific destinations at specified rates. The number of minutes purchased and sold is not necessarily the same. The rates in these reciprocal transactions are generally not at prevailing market rates, although the amounts paid to the counterparty in excess of market rates are reflected as a reduction in revenue received from the customer. The initial terms of NORT contracts generally range from one month to six months. Since the arrangements include the promise of minimum guaranteed amounts of traffic, the performance obligation represents a stand ready obligation to provide the specified number of minutes over the contractual term. Since the Company’s satisfaction of its performance obligation of routing calls to their destination includes a minimum guaranteed amount of traffic, the Company recognizes revenue over a period of time as the service is rendered. The customer simultaneously receives and consumes the benefits provided by the Company’s performance as the Company performs. The Company uses an output method as the usage of minutes occur because it reflects the pattern by which the Company satisfies its performance obligation through the transfer of service to the customer. Disaggregated Revenues The Company’s core operations are minute-based, paid-voice communications services, and revenue is primarily recognized at a point in time. The Company’s Telecom &amp; Payment Services’ growth initiatives and net2phone-UCaaS are technology-driven, synergistic businesses that leverage the core assets, and revenue in some cases is recognized over time. The following table shows the Company’s revenues disaggregated by business segment and service offered to customers:
Three Months Ended October 31,
2018
2017
(in thousands)
Core Operations:
Boss Revolution Calling $ 123,513 $ 132,184
Carrier Services 142,222 168,831
Mobile Top-Up 65,346 61,483
Other 14,595 18,027
Growth 6,173 4,557
Total Telecom &amp; Payment Services 351,849 385,082
net2phone-UCaaS 4,805 2,398
net2phone-Platform Services 5,662 5,390
Total net2phone 10,467 7,788
All Other — 685
Total $ 362,316 $ 393,555 The following table shows the Company’s revenues disaggregated by geographic region, which is determined based on selling location:
(in thousands) Telecom &amp; Payment Services net2phone All Other Total
Three Months Ended October 31, 2018
United States $ 227,750 $ 7,932 $ — $ 235,682
Outside the United States:
United Kingdom 54,392 8 — 54,400
Netherlands 50,922 — — 50,922
Other 18,785 2,527 — 21,312
Total outside the United States 124,099 2,535 — 126,634
Total $ 351,849 $ 10,467 $ — $ 362,316
(in thousands) Telecom &amp; Payment Services net2phone All Other Total
Three Months Ended October 31, 2017
United States $ 257,178 $ 5,981 $ 685 $ 263,844
Outside the United States:
United Kingdom 60,531 — — 60,531
Netherlands 49,709 — — 49,709
Other 17,664 1,807 — 19,471
Total outside the United States 127,904 1,807 — 129,711
Total $ 385,082 $ 7,788 $ 685 $ 393,555 Remaining Performance Obligations The Company’s revenue is generally recognized in the same period that its performance obligations are satisfied. The Company does not have any significant revenue from performance obligations satisfied or partially satisfied in previous reporting periods, or transaction price to be allocated to performance obligations that are unsatisfied (or partially unsatisfied) at the end of a reporting period. Accounts Receivable and Contract Balances The timing of revenue recognition may differ from the time of billing to our customers. Trade accounts receivable in our consolidated balance sheets represent unconditional rights to consideration. An entity records a contract asset when revenue is recognized in advance of the entity’s right to bill and receive consideration. The Company has not identified any contract assets. Contract liabilities arise when the Company receives consideration or bills its customers prior to providing the goods or services promised in the contract. The primary component of the Company’s contract liability balance is the payments received for its prepaid Boss Revolution international calling service, traditional calling cards, and international and domestic mobile top-up services. Contract liabilities are recognized as revenue when services are provided to the customer. The contract liability balances are presented in our consolidated balance sheet as “Deferred revenue”. The following table presents information about the Company’s contract liability balance:
Three Months Ended
2018
(in thousands)
Revenue recognized in the period from amounts included in the contract liability balance at the beginning of the period $ 41,573 Deferred Customer Contract Acquisition and Fulfillment Costs ASC 606 changed the accounting for costs to obtain and fulfill contracts with customers such that incremental costs of obtaining and direct costs of fulfilling contracts with customers are deferred
and amortized consistent with the transfer of the related good or service. The Company’s incremental costs of obtaining a customer contract are sales commissions paid to employees for retailer sales to end users. Employees receive commissions for both the initial sale and renewal sales to the end user. The Company’s commission paid to employees on renewal sales is the same as the commission on initial sales. The Company determined that its renewal commissions are commensurate with the initial commissions. The Company applies the practical expedient whereby the Company primarily charges these costs to expense when incurred because the amortization period would be one year or less for the asset that would have been recognized from deferring these costs.</t>
  </si>
  <si>
    <t>Cash, Cash Equivalents, and Restricted Cash and Cash Equivalents</t>
  </si>
  <si>
    <t>Cash, Cash Equivalents, and Restricted Cash and Cash Equivalents [Abstract]</t>
  </si>
  <si>
    <t xml:space="preserve">Note 3—Cash, Cash Equivalents, and Restricted Cash and Cash Equivalents On August 1, 2018, the Company adopted the ASU related to the classification and presentation of changes in restricted cash in the statement of cash flows. The following table provides a reconciliation of cash, cash equivalents, and restricted cash and cash equivalents reported in the consolidated balance sheet that equals the total of the same amounts reported in the consolidated statement of cash flows: October 31, July 31, (in thousands) Cash and cash equivalents $ 59,313 $ 68,089 Restricted cash included in other current assets 544 285 Cash and cash equivalents included in current assets held for sale (see Note 4) 4,906 5,892 Restricted cash and cash equivalents included in current assets held for sale (see Note 4) 130,738 128,931 Total cash, cash equivalents, and restricted cash and cash equivalents $ 195,501 $ 203,197 </t>
  </si>
  <si>
    <t>IDT Financial Services Holding Limited Assets and Liabilities Held for Sale</t>
  </si>
  <si>
    <t>IDT Financial Services Holding Limited Assets and Liabilities Held for Sale [Abstract]</t>
  </si>
  <si>
    <t>Note 4—IDT Financial Services Holding Limited Assets and Liabilities Held for Sale On June 22, 2017, the Company’s wholly-owned subsidiary IDT Telecom, Inc. (“IDT Telecom”) entered into a Share Purchase Agreement with JAR Fintech Limited (“JAR Fintech”) and JAR Capital Limited to sell the capital stock of IDT Financial Services Holding Limited, a company incorporated under the laws of Gibraltar and a wholly-owned subsidiary of IDT Telecom (“IDTFS Holding”), to JAR Fintech. IDTFS Holding is the sole shareholder of IDT Financial Services Limited (“IDTFS”), a Gibraltar-based bank and e-money issuer, providing prepaid card solutions across the European Economic Area. The sale was subject to regulatory approval and other conditions. On October 25, 2018, JAR Fintech notified the Company that it considers the agreement terminated by the effluxion of time. All parties have indicated that they remain interested in consummating a transaction regarding the sale of IDTFS Holding and are working toward that goal while continuing to pursue the required regulatory approvals. The parties are negotiating certain changes to the terms of the sale. The proposed sale of IDTFS Holding did not meet the criteria to be reported as a discontinued operation and accordingly, its results of operations and cash flows have not been reclassified. The IDTFS Holding assets and liabilities held for sale included the following:
October 31, 2018 July 31, 2018
(in thousands)
Current assets held for sale:
Cash and cash equivalents $ 4,906 $ 5,892
Restricted cash and cash equivalents 130,738 128,931
Trade accounts receivable, net of allowance for doubtful accounts of $2,027 and $2,192 at October 31, 2018 and July 31, 2018, respectively 2,328 1,265
Prepaid expenses 289 1,016
Other current assets 205 168
Total current assets held for sale $ 138,466 $ 137,272
Noncurrent assets held for sale:
Property, plant and equipment, net $ 5 $ 12
Other intangibles, net 178 190
Other assets 5,737 5,504
Total noncurrent assets held for sale $ 5,920 $ 5,706
Current liabilities held for sale:
Trade accounts payable $ 665 $ 776
Accrued expenses 283 407
Deferred revenue 56 12
Customer deposits 129,542 127,571
Other current liabilities 4 4
Total current liabilities held for sale $ 130,550 $ 128,770
Noncurrent liabilities held for sale:
Other liabilities $ 497 $ 542
Total noncurrent liabilities held for sale $ 497 $ 542 IDTFS Holding is included in the Telecom &amp; Payment Services segment. IDTFS Holding’s loss before income taxes and loss before income taxes attributable to the Company, which is included in the accompanying consolidated statements of operations, were as follows:
Three Months Ended
2018 2017
(in thousands)
Loss before income taxes $ (34 ) $ (450 )
Loss before income taxes attributable to IDT Corporation $ (34 ) $ (450 )</t>
  </si>
  <si>
    <t>Acquisition of Versature Corp</t>
  </si>
  <si>
    <t>Acquisition of Versature Corp [Abstract]</t>
  </si>
  <si>
    <t>Acquisition of Versature Corp.</t>
  </si>
  <si>
    <t>Note 5—Acquisition of Versature Corp. On September 14, 2018, the Company acquired 100% of the outstanding shares of Versature Corp., a software as a service (“SaaS”) business communications solutions and hosted voice over Internet Protocol (“VoIP”) provider serving the Canadian market, for cash of $5.9 million. The acquisition expands the Company’s SaaS business into Canada. Versature’s operating results from the date of acquisition, which were not significant, are included in the Company’s consolidated financial statements. The impact of the acquisition’s preliminary purchase price allocations on the Company’s consolidated balance sheet and the acquisition date fair value of the total consideration transferred were as follows (in thousands):
Trade accounts receivable $ 370
Prepaid expenses 65
Property, plant and equipment 1,826
Non-compete agreement 600
Customer relationships 2,930
Tradename 490
Other assets 486
Trade accounts payable (81 )
Accrued expenses (523 )
Other liabilities (710 )
Net assets excluding cash acquired $ 5,453
Supplemental information:
Cash paid $ 5,870
Cash acquired (417 )
Total consideration, net of cash acquired $ 5,453 The following table presents unaudited pro forma information of the Company as if the acquisition occurred on August 1, 2017:
Three Months Ended October 31,
2018 2017
(in thousands)
Revenues $ 363,200 $ 399,875
Net income (loss) $ (1,356 ) $ (1,411 )</t>
  </si>
  <si>
    <t>Rafael Holdings, Inc. Spin-Off</t>
  </si>
  <si>
    <t>Rafael Holdings, Inc. Spin-Off [Member]</t>
  </si>
  <si>
    <t>Note 6—Rafael Holdings, Inc. Spin-Off On March 26, 2018, the Company completed a pro rata distribution of the common stock that the Company held in the Company’s subsidiary, Rafael Holdings, Inc. (“Rafael”), to the Company’s stockholders of record as of the close of business on March 13, 2018 (the “Rafael Spin-Off”). The disposition of Rafael did not meet the criteria to be reported as a discontinued operation and accordingly, Rafael’s assets, liabilities, results of operations and cash flows have not been reclassified. At the time of the Rafael Spin-Off, Rafael owned the commercial real estate assets and interests in two clinical stage pharmaceutical companies that were previously held by the Company. The commercial real estate holdings consisted of the Company’s headquarters building and its associated public garage in Newark, New Jersey, an office/data center building in Piscataway, New Jersey and a portion of a building in Israel that hosts offices for the Company and certain affiliates. The pharmaceutical holdings included debt interests and warrants in Rafael Pharmaceuticals, Inc., which is a clinical stage, oncology-focused pharmaceutical company committed to the development and commercialization of therapies that exploit the metabolic differences between normal cells and cancer cells, and a majority equity interest in Lipomedix Pharmaceuticals Ltd., a pharmaceutical development company based in Israel. Rafael’s loss before income taxes and loss before income taxes attributable to the Company, which was included in the accompanying consolidated statements of operations, were as follows: Three Months Ended 2018 2017 (in thousands) Loss before income taxes $ — $ (539 ) Loss before income taxes attributable to IDT Corporation $ — $ (498 )</t>
  </si>
  <si>
    <t>Debt Securities</t>
  </si>
  <si>
    <t>Debt Securities [Abstract]</t>
  </si>
  <si>
    <t>Note 7—Debt Securities The following is a summary of marketable debt securities: Amortized Cost Gross Unrealized Gains Gross Unrealized Losses Fair Value (in thousands) Available-for-sale debt securities: October 31, 2018: U.S. Treasury notes $ 1,697 $ — $ (2 ) $ 1,695 Municipal bonds 543 — (1 ) 542 Total $ 2,240 $ — $ (3 ) $ 2,237 July 31, 2018: Certificates of deposit* $ 3,032 $ — $ — $ 3,032 U.S. Treasury notes 1,693 — (1 ) 1,692 Municipal bonds 888 — — 888 Total $ 5,613 $ — $ (1 ) $ 5,612 * Each of the Company’s certificates of deposit has a CUSIP, was purchased in the secondary market through a broker, and may be sold in the secondary market. Equity securities with a fair value of $0.4 million at July 31, 2018 were reclassified to “Other current assets” to conform to the current year presentation (see Note 8). Proceeds from maturities and sales of available-for-sale securities were $3.4 million and $19.6 million in the three months ended October 31, 2018 and 2017, respectively. The gross realized gains that were included in earnings as a result of sales were nil in the three months ended October 31, 2018 and $7,000 in the three months ended October 31, 2017. There were no gross realized losses that were included in earnings as a result of sales in the three months ended October 31, 2018 and 2017. The Company uses the specific identification method in computing the gross realized gains and gross realized losses on the sales of marketable securities. The contractual maturities of the Company’s available-for-sale debt securities at October 31, 2018 were as follows: Fair Value (in thousands) Within one year $ 2,237 After one year through five years — After five years through ten years — After ten years — Total $ 2,237 The following available-for-sale debt securities were in an unrealized loss position for which other-than-temporary impairments have not been recognized: Unrealized Losses Fair Value (in thousands) October 31, 2018: U.S. Treasury notes $ 2 $ 1,695 Municipal bonds 1 542 Total $ 3 $ 2,237 July 31, 2018: U.S. Treasury notes $ 1 $ 1,692 At October 31, 2018 and July 31, 2018, there were no securities in a continuous unrealized loss position for 12 months or longer.</t>
  </si>
  <si>
    <t>Equity Investments</t>
  </si>
  <si>
    <t>Equity Investments [Abstract]</t>
  </si>
  <si>
    <t xml:space="preserve">Note 8—Equity Investments On August 1, 2018, the Company adopted the ASU that requires the Company to provide more information about recognition, measurement, presentation and disclosure of financial instruments. The ASU included,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recognize unrealized holding gains and losses on equity securities classified as available-for-sale in other comprehensive income. In addition, a practicability exception is available for equity investments that do not have readily determinable fair values and do not qualify for the net asset value practical expedient (the “measurement alternative”).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At August 1, 2018, the cumulative effect of adopting this ASU was a $1.2 million increase in “Equity investments”, a $33,000 decrease in “Accumulated other comprehensive loss” and a $1.1 million decrease in “Accumulated deficit”, primarily from the measurement at fair value of the Company’s shares of Visa Inc. Series C Convertible Participating Preferred Stock (“Visa Series C Preferred”) and the derecognition of unrealized holding losses on equity securities classified as available-for-sale. At October 31, 2018 and July 31, 2018, the Company owned 42,282 shares of Zedge, Inc. Class B common stock that had a fair value of $0.1 million. In addition, at October 31, 2018 and July 31, 2018, the Company owned 25,803 shares of Rafael Class B common stock that had a fair value of $0.2 million. The aggregate fair value of these shares was included in “Other current assets” in the accompanying consolidated balance sheets. The changes in the carrying value of the Company’s equity investments for which the Company elected the measurement alternative was as follows:
Carrying Value
(in thousands)
Balance, August 1, 2018 $ 1,883
Adoption of change in accounting for equity investments 1,213
Adjusted balance, August 1, 2018 3,096
Adjustment for observable transactions involving a similar investment from the same issuer 22
Impairments —
Balance, October 31, 2018 $ 3,118 In the three months ended October 31, 2018, the Company increased the carrying value of its 1,830 shares of Visa Series C Preferred by $22,000 based on the fair value of Visa Class A common stock and a discount for lack of current convertibility. Each share of Visa Series C Preferred is convertible into 13.952 shares of Visa Class A common stock at Visa’s option starting in June 2020 and will be convertible at the holder’s option beginning in June 2028. Unrealized gains and losses for all equity investments included the following:
Three Months Ended
2018 2017
(in thousands)
Net (losses) gains recognized during the period on equity investments $ (46 ) $ 20
Less: net gains and losses recognized during the period on equity investments sold during the period — —
Unrealized (losses) gains recognized during the period on equity investments still held at the reporting date $ (46 ) $ 20 </t>
  </si>
  <si>
    <t>Fair Value Measurements</t>
  </si>
  <si>
    <t>Fair Value Measurements [Abstract]</t>
  </si>
  <si>
    <t xml:space="preserve">Note 9—Fair Value Measurements In the first quarter of fiscal 2019, the Company adopted ASU 2018-13 that modifies the disclosure requirements for fair value measurements. The adoption of this ASU did not impact the fair value measurement disclosures in the Company’s consolidated financial statements for the first quarter of fiscal 2019, however it may impact the Company’s fair value measurement disclosures in the future. The following tables present the balance of assets measured at fair value on a recurring basis:
Level 1 (1)
Level 2 (2)
Level 3 (3)
Total
(in thousands)
October 31, 2018
Debt securities $ 1,695 $ 542 $ — $ 2,237
Equity securities included in other current assets 292 — — 292
Equity securities included in equity investments — — 2,816 2,816
Total $ 1,987 $ 542 $ 2,816 $ 5,345
July 31, 2018
Debt securities $ 1,692 $ 3,920 $ — $ 5,612
Equity securities included in other current assets 360 — — 360
Total $ 2,052 $ 3,920 $ — $ 5,972 (1) – quoted prices in active markets for identical assets or liabilities (2) – observable inputs other than quoted prices in active markets for identical assets and liabilities (3) – no observable pricing inputs in the market At October 31, 2018 and July 31, 2018, the Company did not have any liabilities measured at fair value on a recurring basis. The following table summarizes the change in the balance of the Company’s assets measured at fair value on a recurring basis using significant unobservable inputs (Level 3). There were no liabilities measured at fair value on a recurring basis using significant unobservable inputs (Level 3) in the three months ended October 31, 2018 and 2017.
Three Months Ended
2018
2017
(in thousands)
Balance, beginning of period $ — $ 6,300
Transfer into Level 3 from adoption of change in accounting for equity investments 2,794 —
Total gains recognized in “Other expense, net” 22 —
Balance, end of period $ 2,816 $ 6,300
Change in unrealized gains or losses for the period included in earnings for assets held at the end of the period $ 22 $ — At October 31, 2018 and July 31, 2018, the Company had $4.8 million in investments in hedge funds, which were included in “Equity investments” in the accompanying consolidated balance sheets. The Company’s investments in hedge funds were accounted for using the equity method, therefore they were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
  </si>
  <si>
    <t>Equity</t>
  </si>
  <si>
    <t>Equity [Abstract]</t>
  </si>
  <si>
    <t>Note 10—Equity Stock Repurchases The Company has an existing stock repurchase program authorized by its Board of Directors for the repurchase of up to an aggregate of 8.0 million shares of the Company’s Class B common stock. In the three months ended October 31, 2018, the Company repurchased 729,110 shares of Class B common stock for an aggregate purchase price of $3.9 million. There were no repurchases under the program in the three months ended October 31, 2017. At October 31, 2018, 6.9 million shares remained available for repurchase under the stock repurchase program. In the three months ended October 31, 2017, the Company paid $23,000 to repurchase 1,668 shares of Class B common stock that were tendered by employees of the Company to satisfy the employees’ tax withholding obligations in connection with the lapsing of restrictions on awards of restricted stock. Such shares were repurchased by the Company based on their fair market value on the trading day immediately prior to the vesting date. There were no repurchases from employees in the three months ended October 31, 2018. 2015 Stock Option and Incentive Plan On November 15, 2018, the Company’s Board of Directors amended the Company’s 2015 Stock Option and Incentive Plan to increase the number of shares of the Company’s Class B common stock available for the grant of awards thereunder by an additional 0.1 million shares. The amendment is subject to approval by the Company’s stockholders at its annual meeting of stockholders on December 13, 2018. Proposed Sale of Shares to Howard S. Jonas On April 16, 2018, the Company’s Board of Directors and its Corporate Governance Committee approved an arrangement with Howard S. Jonas, the Chairman of the Board of the Company, related to the purchase of shares of the Company’s Class B common stock by Mr. Jonas. Under the arrangement, Mr. Jonas has agreed to purchase 2,546,689 shares of the Company’s Class B common stock at a price per share of $5.89, which was the closing price for the Class B common stock on the New York Stock Exchange on April 16, 2018 (the last closing price before approval of the arrangement) for an aggregate purchase price of $15 million. The arrangement is subject to approval of the Company’s stockholders at the annual meeting on December 13, 2018. Mr. Jonas has agreed to vote in favor of the arrangement when it is submitted to the stockholders. On May 31, 2018, Mr. Jonas paid $1.5 million of the purchase price. The purchase price will be reduced by approximately $0.2 million, which is the amount of dividends paid on 2,546,689 shares of the Company’s Class B common stock whose record date was between April 16, 2018 and the issuance of the shares. The remainder of the purchase price, or $13.3 million, will be payable following approval of the Company’s stockholders, and the shares will be issued upon payment in full.</t>
  </si>
  <si>
    <t>Loss Per Share</t>
  </si>
  <si>
    <t>Loss Per Share [Abstract]</t>
  </si>
  <si>
    <t>Note 11—Los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following shares were excluded from the diluted loss per share computations because their inclusion would have been anti-dilutive: Three Months Ended 2018 2017 (in thousands) Stock options 1,243 1,273 Non-vested restricted Class B common stock 49 223 Shares excluded from the calculation of diluted earnings per share 1,292 1,496 The diluted loss per share equals basic loss per share in the three months ended October 31, 2018 and 2017 because the Company had a net loss and the impact of the assumed exercise of stock options and the vesting of restricted stock would have been anti-dilutive.</t>
  </si>
  <si>
    <t>Revolving Credit Loan Payable</t>
  </si>
  <si>
    <t>Revolving Credit Loan Payable [Abstract]</t>
  </si>
  <si>
    <t>Note 12—Revolving Credit Loan Payable As of October 31, 2018, IDT Telecom entered into a credit agreement with TD Bank, N.A. for a line of credit facility for up to a maximum principal amount of $25.0 million. IDT Telecom may use the proceeds to finance working capital requirements, acquisitions and for other general corporate purposes. The line of credit facility is secured by primarily all of IDT Telecom’s assets. The principal outstanding bears interest per annum at the LIBOR rate adjusted by the Regulation D maximum reserve requirement plus 125 basis points. Interest is payable monthly, and all outstanding principal and any accrued and unpaid interest is due on the maturity date of July 15, 2019. IDT Telecom pays a quarterly unused commitment fee of 0.3% per annum on the average daily balance of the unused portion of the $25.0 million commitment. IDT Telecom is required to comply with various affirmative and negative covenants as well as maintain certain financial targets and ratios during the term of the line of credit, including IDT Telecom may not pay any dividend on its capital stock.</t>
  </si>
  <si>
    <t>Accumulated Other Comprehensive Loss</t>
  </si>
  <si>
    <t>Accumulated Other Comprehensive Loss [Abstract]</t>
  </si>
  <si>
    <t>Note 13—Accumulated Other Comprehensive Loss The accumulated balances for each classification of other comprehensive loss were as follows: Unrealized Gain (Loss) on Available-for-Sale Securities Foreign Currency Translation Accumulated Other Comprehensive Loss (in thousands) Balance, July 31, 2018 $ (34 ) $ (4,938 ) $ (4,972 ) Adjustment from the adoption of change in accounting for equity investments (see Note 8) 33 — 33 Adjusted balance, August 1, 2018 (1 ) (4,938 ) (4,939 ) Other comprehensive (loss) income attributable to IDT Corporation (2 ) 524 522 Balance, October 31, 2018 $ (3 ) $ (4,414 ) $ (4,417 )</t>
  </si>
  <si>
    <t>Business Segment Information</t>
  </si>
  <si>
    <t>Business Segment Information [Abstract]</t>
  </si>
  <si>
    <t>Note 14—Business Segment Information The Company has two reportable business segments, Telecom &amp; Payment Services and net2phone.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 Company modified the way it reports its business verticals within its Telecom &amp; Payment Services and net2phone segments to align more closely with its business strategy and operational structure. The modification to the business verticals did not change the reportable business segments. The Telecom &amp; Payment Services segment provides retail telecommunications and payment offerings as well as wholesale international long-distance traffic termination. The net2phone segment is comprised of (1) cloud-based PBX services offered to enterprise customers mainly through value-added resellers, service providers, telecom agents and managed service providers, (2) SIP trunking, which supports inbound and outbound domestic and international calling from an IP PBX, and (3) cable telephony. Depreciation and amortization are allocated to Telecom &amp; Payment Services and net2phone because the related assets are not tracked separately by segment. There are no other significant asymmetrical allocations to segments. Operating segments not reportable individually are included in All Other, which includes the real estate holdings and other investments that were included in the Rafael Spin-Off. Corporate costs include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Operating results for the business segments of the Company are as follows:
(in
thousands) Telecom &amp; Payment Services net2phone All Other Corporate Total
Three Months Ended October 31, 2018
Revenues $ 351,849 $ 10,467 $ — $ — $ 362,316
Income (loss) from operations 5,269 (1,500 ) — (2,487 ) 1,282
Other operating expense — — — (195 ) (195 )
Three Months Ended October 31, 2017
Revenues $ 385,082 $ 7,788 $ 685 $ — $ 393,555
Income (loss) from operations 4,423 (674 ) (547 ) (3,119 ) 83
Severance 409 — — 30 439
Other operating expense — — — (779 ) (779 )</t>
  </si>
  <si>
    <t>Commitments and Contingencies</t>
  </si>
  <si>
    <t>Commitments and Contingencies [Abstract]</t>
  </si>
  <si>
    <t>Note 15—Commitments and Contingencies Legal Proceedings On May 21, 2018, Erik Dennis filed a putative class action against IDT Telecom and the Company in the U.S. District Court for the Northern District of Georgia alleging violations of Do Not Call Regulations promulgated by the U.S. Federal Trade Commission. The Company is evaluating the claim, and at this stage, is unable to estimate its potential liability, if any. On August 13, 2018, IDT Telecom and the Company filed a motion to dismiss or in the alternative to strike class allegations. The plaintiff opposed the motion. The motion to dismiss was denied. IDT Telecom and the Company intend to vigorously defend this matter. On May 2, 2018, Jean Carlos Sanchez filed a putative class action against IDT Telecom in the U.S. District Court for the Northern District of Illinois alleging that the Company sent unauthorized marketing messages to cellphones in violation of the Telephone Consumer Protection Act of 1991. On July 26, 2018, the parties filed a stipulation of dismissal. The Company is evaluating the claim, and at this stage, is unable to estimate its potential liability, if any. The Company intends to vigorously defend this matter.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31, 2013, the Company completed a pro rata distribution of the common stock of the Company’s subsidiary Straight Path Communications Inc. (“Straight Path”) to the Company’s stockholders of record as of the close of business on July 25, 2013 (the “Straight Path Spin-Off”).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On November 20, 2017, the Delaware Chancery Court issued an order staying the case pending the closing of the transaction between Verizon and Straight Path on the grounds that the claims were not ripe. That transaction closed on February 28, 2018 and the Court was so notified. The motion to dismiss was denied. On July 13, 2018, the Company filed a motion for an interlocutory appeal with the Delaware Chancery Court. The Chancery Court granted the motion and the Delaware Supreme Court accepted the appeal. On September 5, 2018, the Company filed the appeal with the Delaware Supreme Court. On October 5, 2018, the Plaintiffs filed their Answering Brief to the appeal. In the three months ended October 31, 2018 and 2017, the Company incurred legal fees of $0.2 million and $0.8 million, respectively, related to this putative class action, which is included in “Other operating expense” in the accompanying consolidated statements of operations. At this stage, the Company is unable to estimate its potential liability, if any. On May 5, 2004, the Company filed a complaint in the Supreme Court of the State of New York, County of New York, seeking injunctive relief and damages against Tyco Group, S.A.R.L., Tyco Telecommunications (US) Inc. (f/k/a TyCom (US) Inc.), Tyco International, Ltd., Tyco International (US) Inc., and TyCom Ltd. (collectively “Tyco”). The Company alleged that Tyco breached a settlement agreement that it had entered into with the Company to resolve certain disputes and civil actions among the parties. The Company alleged that Tyco did not provide the Company, as required under the settlement agreement, free of charge and for the Company’s exclusive use, a 15-year indefeasible right to use four Wavelengths in Ring Configuration (as defined in the settlement agreement) on a global undersea fiber optic network that Tyco was deploying at that time. After extensive proceedings, including several decisions and appeals, the New York Court of Appeals affirmed a lower court decision to dismiss the Company’s claim and denied the Company’s motion for re-argument of that decision. On June 23, 2015, the Company filed a new summons and complaint against Tyco in the Supreme Court of the State of New York, County of New York alleging that Tyco breached the settlement agreement. In September 2015, Tyco filed a motion to dismiss the complaint, which the Company opposed. Oral argument was held on March 9, 2016. On October 17, 2016, the judge granted Tyco’s motion and dismissed the complaint. In August 2017, the Company filed an appeal, which Tyco opposed. On November 22, 2017, oral argument was held on the appeal. On December 21, 2017, the Company’s appeal was denied. On January 22, 2018, the Company filed a motion for leave to appeal to the New York Court of Appeals. On February 6, 2018, Tyco opposed the Company’s motion. The First Department denied the Company’s motion for leave to appeal to the New York Court of Appeals. On May 3, 2018, the Company filed a motion for leave directly to the Court of Appeals. On June 28, 2018, the motion was denied.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Regulatory Fee Audit The Company’s 2017 Federal Communications Commission (“FCC”) Form 499-A, which reports its calendar year 2016 revenue, related to payments due to the FCC, is currently under audit by the Internal Audit Division of the Universal Service Administrative Company. At October 31, 2018 and July 31, 2018, the Company’s accrued expenses included $42.3 million and $43.9 million, respectively, for these regulatory fees for the years covered by the audit and subsequent years. Purchase Commitments The Company had purchase commitments of $27.2 million at October 31, 2018, including the aggregate commitment of $25.2 million under the Reciprocal Services Agreement described below. Reciprocal Services Agreement In August 2017, the Company entered into a Reciprocal Services Agreement with a telecom operator in Central America for a full range of services, including, but not limited to, termination of inbound and outbound international long-distance voice calls. The Company has committed to pay such telecom operator monthly committed amounts during the term of the agreement. In addition, under certain limited circumstances, the parties may renegotiate the amount of the monthly payments. In the event the parties do not agree on re-pricing terms after good faith negotiations, then either party has the right to terminate the agreement. Pursuant to the agreement, the Company deposited $9.2 million into an escrow account as security for the benefit of the telecom operator, which is included in “Other current assets” in the accompanying consolidated balance sheet based on the terms and conditions of the agreement. Performance Bonds The Company has performance bonds issued through third parties for the benefit of various states in order to comply with the states’ financial requirements for money remittance licenses and telecommunications resellers. At October 31, 2018, the Company had aggregate performance bonds of $16.5 million outstanding. Substantially Restricted Cash and Cash Equivalents The Company treats unrestricted cash and cash equivalents held by IDT Payment Services, which provides the Company’s international money transfer services in the United States, as substantially restricted and unavailable for other purposes. At October 31, 2018 and July 31, 2018, “Cash and cash equivalents” in the Company’s consolidated balance sheets included an aggregate of $15.0 million and $10.7 million, respectively, held by IDT Payment Services that was unavailable for other purposes. Indemnification Claims Two customers of the Company have sought indemnification from the Company related to patent infringement claims brought against those customers by a third party. FCC Investigation of Straight Path Communications Inc. On September 20, 2016, the Company received a letter of inquiry from the Enforcement Bureau of the FCC requesting certain information and materials related to an investigation of potential violations by Straight Path Spectrum LLC (formerly a subsidiary of the Company and currently a subsidiary of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t>
  </si>
  <si>
    <t>Other Expense, Net</t>
  </si>
  <si>
    <t>Other Expense, Net [Abstract]</t>
  </si>
  <si>
    <t>Note 16—Other Expense, Net Other expense, net consists of the following: Three Months Ended 2018 2017 (in thousands) Foreign currency transaction losses $ (1,205 ) $ (728 ) Loss on investments (46 ) (119 ) Gain on debt securities — 7 Other (98 ) 14 Total other expense, net $ (1,349 ) $ (826 )</t>
  </si>
  <si>
    <t>The Tax Cuts and Jobs Act</t>
  </si>
  <si>
    <t>The Tax Cuts and Jobs Act [Abstract]</t>
  </si>
  <si>
    <t>Note 17—The Tax Cuts and Jobs Act On December 22, 2017, the U.S. government enacted “An Act to Provide for Reconciliation Pursuant to Titles II and V of the Concurrent Resolution on the Budget for Fiscal Year 2018”, which is commonly referred to as “The Tax Cuts and Jobs Act” (the “Tax Act”). The Tax Act reduces the U.S. federal statutory corporate tax rate from 35.0% to 21.0% effective January 1, 2018, requires companies to pay a one-time repatriation tax on earnings of certain foreign subsidiaries that were previously tax deferred (“transition tax”), and makes other changes to the U.S. income tax code. Due to the Company’s July 31 fiscal year-end, the lower corporate income tax rate is phased in, resulting in a blended U.S. federal statutory tax rate of approximately 26.9% for the Company’s fiscal 2018, and 21.0% for the Company’s fiscal years thereafter. On December 22, 2017, the SEC issued Staff Accounting Bulletin No. 118 (“SAB 118”), expressing its views regarding Topic 740, Income Taxes As of October 31, 2018, the Company had not completed its accounting for the income tax effects of the Tax Act; however, the Company had made a reasonable estimate of the effect on its existing AMT credit carry-over and transition tax that was recorded in fiscal 2018. The transition tax is based on total post-1986 earnings and profits which were previously deferred from U.S. income taxes. In fiscal 2018, the Company estimated that it will utilize $12 million of federal net operating loss carryforwards to offset the transition tax that it expects it will incur. The Company is currently working to complete various earnings and profits analyses to finalize its estimate. The reduction in the corporate tax rate did not impact the Company’s results of operations or financial position because the income tax benefit from the reduced rate was offset by the valuation allowance. The global intangible low taxed income (“GILTI”) and base erosion anti-abuse tax (“BEAT”) became effective on August 1, 2018. The Company is reviewing the proposed guidance that was issued by the Internal Revenue Service in September 2018. As a result of its fully-valued net operating losses in the United States, the Company does not anticipate any material impact on its tax provision as a result
of GILTI. The Company currently believes there will be no impact from the BEAT.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or decoupling from the Tax Act, either in its entirety or with respect to specific provisions. Legislative and interpretive actions could result in adjustments to the Company’s provisional estimates when the accounting for the income tax effects of the Tax Act is completed. The Company will continue to evaluate the impact of the Tax Act on its financial statements and will record the effect of any reasonable changes in its estimates and adjustments.</t>
  </si>
  <si>
    <t>Recently Issued Accounting Standard Not Yet Adopted</t>
  </si>
  <si>
    <t>Recently Issued Accounting Standards Not Yet Adopted [Abstract]</t>
  </si>
  <si>
    <t>Recently Issued Accounting Standards Not Yet Adopted</t>
  </si>
  <si>
    <t>Note 18—Recently Issued Accounting Standards Not Yet Adopted In February 2016, the FASB issued ASU No. 2016-02, Leases (Topic 842)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June 2018, the FASB issued an ASU to simplify several aspects of the accounting for nonemployee share-based payment transactions by expanding the scope of Topic 718, Compensation—Stock Compensation Revenue from Contracts with Customers</t>
  </si>
  <si>
    <t>Revenue Recognition (Tables)</t>
  </si>
  <si>
    <t>Schedule of revenues disaggregated by business segment and service offered to customers</t>
  </si>
  <si>
    <t xml:space="preserve">Three Months Ended October 31,
2018
2017
(in thousands)
Core Operations:
Boss Revolution Calling $ 123,513 $ 132,184
Carrier Services 142,222 168,831
Mobile Top-Up 65,346 61,483
Other 14,595 18,027
Growth 6,173 4,557
Total Telecom &amp; Payment Services 351,849 385,082
net2phone-UCaaS 4,805 2,398
net2phone-Platform Services 5,662 5,390
Total net2phone 10,467 7,788
All Other — 685
Total $ 362,316 $ 393,555 </t>
  </si>
  <si>
    <t>Schedule of revenues disaggregated by geographic region</t>
  </si>
  <si>
    <t xml:space="preserve">(in thousands) Telecom &amp; Payment Services net2phone All Other Total Three Months Ended October 31, 2018 United States $ 227,750 $ 7,932 $ — $ 235,682 Outside the United States: United Kingdom 54,392 8 — 54,400 Netherlands 50,922 — — 50,922 Other 18,785 2,527 — 21,312 Total outside the United States 124,099 2,535 — 126,634 Total $ 351,849 $ 10,467 $ — $ 362,316 (in thousands) Telecom &amp; Payment Services net2phone All Other Total Three Months Ended October 31, 2017 United States $ 257,178 $ 5,981 $ 685 $ 263,844 Outside the United States: United Kingdom 60,531 — — 60,531 Netherlands 49,709 — — 49,709 Other 17,664 1,807 — 19,471 Total outside the United States 127,904 1,807 — 129,711 Total $ 385,082 $ 7,788 $ 685 $ 393,555 </t>
  </si>
  <si>
    <t>Schedule of information about contract liability balance</t>
  </si>
  <si>
    <t xml:space="preserve">Three Months Ended
2018
(in thousands)
Revenue recognized in the period from amounts included in the contract liability balance at the beginning of the period $ 41,573 </t>
  </si>
  <si>
    <t>Cash, Cash Equivalents, and Restricted Cash and Cash Equivalents (Tables)</t>
  </si>
  <si>
    <t>Schedule of cash, cash equivalents, and restricted cash and cash equivalents</t>
  </si>
  <si>
    <t xml:space="preserve"> October 31, July 31, (in thousands) Cash and cash equivalents $ 59,313 $ 68,089 Restricted cash included in other current assets 544 285 Cash and cash equivalents included in current assets held for sale (see Note 4) 4,906 5,892 Restricted cash and cash equivalents included in current assets held for sale (see Note 4) 130,738 128,931 Total cash, cash equivalents, and restricted cash and cash equivalents $ 195,501 $ 203,197 </t>
  </si>
  <si>
    <t>IDT Financial Services Holding Limited Assets and Liabilities Held for Sale (Tables) - IDTFS Holding [Member]</t>
  </si>
  <si>
    <t>Assets and Liabilities Held for Sale</t>
  </si>
  <si>
    <t>Schedule of assets and liabilities held for sale</t>
  </si>
  <si>
    <t xml:space="preserve">October 31, 2018 July 31, 2018 (in thousands) Current assets held for sale: Cash and cash equivalents $ 4,906 $ 5,892 Restricted cash and cash equivalents 130,738 128,931 Trade accounts receivable, net of allowance for doubtful accounts of $2,027 and $2,192 at October 31, 2018 and July 31, 2018, respectively 2,328 1,265 Prepaid expenses 289 1,016 Other current assets 205 168 Total current assets held for sale $ 138,466 $ 137,272 Noncurrent assets held for sale: Property, plant and equipment, net $ 5 $ 12 Other intangibles, net 178 190 Other assets 5,737 5,504 Total noncurrent assets held for sale $ 5,920 $ 5,706 Current liabilities held for sale: Trade accounts payable $ 665 $ 776 Accrued expenses 283 407 Deferred revenue 56 12 Customer deposits 129,542 127,571 Other current liabilities 4 4 Total current liabilities held for sale $ 130,550 $ 128,770 Noncurrent liabilities held for sale: Other liabilities $ 497 $ 542 Total noncurrent liabilities held for sale $ 497 $ 542 </t>
  </si>
  <si>
    <t>Schedule of consolidated statements of operations</t>
  </si>
  <si>
    <t>Three Months Ended
2018 2017
(in thousands)
Loss before income taxes $ (34 ) $ (450 )
Loss before income taxes attributable to IDT Corporation $ (34 ) $ (450 )</t>
  </si>
  <si>
    <t>Acquisition of Versature Corp (Tables)</t>
  </si>
  <si>
    <t>Schedule of consolidated balance sheet and acquisition date fair value of total consideration transferred</t>
  </si>
  <si>
    <t xml:space="preserve">Trade accounts receivable $ 370 Prepaid expenses 65 Property, plant and equipment 1,826 Non-compete agreement 600 Customer relationships 2,930 Tradename 490 Other assets 486 Trade accounts payable (81 ) Accrued expenses (523 ) Other liabilities (710 ) Net assets excluding cash acquired $ 5,453 Supplemental information: Cash paid $ 5,870 Cash acquired (417 ) Total consideration, net of cash acquired $ 5,453 </t>
  </si>
  <si>
    <t>Schedule of business acquisition pro forma information</t>
  </si>
  <si>
    <t xml:space="preserve"> Three Months Ended October 31, 2018 2017 (in thousands) Revenues $ 363,200 $ 399,875 Net income (loss) $ (1,356 ) $ (1,411 )</t>
  </si>
  <si>
    <t>Rafael Holdings, Inc. Spin-Off (Tables)</t>
  </si>
  <si>
    <t xml:space="preserve"> Three Months Ended 2018 2017 (in thousands) Loss before income taxes $ — $ (539 ) Loss before income taxes attributable to IDT Corporation $ — $ (498 )</t>
  </si>
  <si>
    <t>Debt Securities (Tables)</t>
  </si>
  <si>
    <t>Summary of marketable debt securities</t>
  </si>
  <si>
    <t xml:space="preserve"> Amortized Cost Gross Unrealized Gains Gross Unrealized Losses Fair Value (in thousands) Available-for-sale debt securities: October 31, 2018: U.S. Treasury notes $ 1,697 $ — $ (2 ) $ 1,695 Municipal bonds 543 — (1 ) 542 Total $ 2,240 $ — $ (3 ) $ 2,237 July 31, 2018: Certificates of deposit* $ 3,032 $ — $ — $ 3,032 U.S. Treasury notes 1,693 — (1 ) 1,692 Municipal bonds 888 — — 888 Total $ 5,613 $ — $ (1 ) $ 5,612 * Each of the Company’s certificates of deposit has a CUSIP, was purchased in the secondary market through a broker, and may be sold in the secondary market.</t>
  </si>
  <si>
    <t>Summary of available-for-sale debt securities</t>
  </si>
  <si>
    <t xml:space="preserve"> Fair Value (in thousands) Within one year $ 2,237 After one year through five years — After five years through ten years — After ten years — Total $ 2,237 </t>
  </si>
  <si>
    <t>Summary of available-for-sale securities, unrealized loss position</t>
  </si>
  <si>
    <t xml:space="preserve"> Unrealized Losses Fair Value (in thousands) October 31, 2018: U.S. Treasury notes $ 2 $ 1,695 Municipal bonds 1 542 Total $ 3 $ 2,237 July 31, 2018: U.S. Treasury notes $ 1 $ 1,692 </t>
  </si>
  <si>
    <t>Equity Investments (Tables)</t>
  </si>
  <si>
    <t>Summary of carrying value of equity investments</t>
  </si>
  <si>
    <t xml:space="preserve"> Carrying Value (in thousands) Balance, August 1, 2018 $ 1,883 Adoption of change in accounting for equity investments 1,213 Adjusted balance, August 1, 2018 3,096 Adjustment for observable transactions involving a similar investment from the same issuer 22 Impairments — Balance, October 31, 2018 $ 3,118 </t>
  </si>
  <si>
    <t>Summary of unrealized gains and losses for all equity investments</t>
  </si>
  <si>
    <t>Three Months Ended
2018 2017
(in thousands)
Net (losses) gains recognized during the period on equity investments $ (46 ) $ 20
Less: net gains and losses recognized during the period on equity investments sold during the period — —
Unrealized (losses) gains recognized during the period on equity investments still held at the reporting date $ (46 ) $ 20</t>
  </si>
  <si>
    <t>Fair Value Measurements (Tables)</t>
  </si>
  <si>
    <t>Summary of balance of assets measured at fair value on a recurring basis</t>
  </si>
  <si>
    <t xml:space="preserve"> Level 1 (1) Level 2 (2) Level 3 (3) Total (in thousands) October 31, 2018 Debt securities $ 1,695 $ 542 $ — $ 2,237 Equity securities included in other current assets 292 — — 292 Equity securities included in equity investments — — 2,816 2,816 Total $ 1,987 $ 542 $ 2,816 $ 5,345 July 31, 2018 Debt securities $ 1,692 $ 3,920 $ — $ 5,612 Equity securities included in other current assets 360 — — 360 Total $ 2,052 $ 3,920 $ — $ 5,972 (1) – quoted prices in active markets for identical assets or liabilities (2) – observable inputs other than quoted prices in active markets for identical assets and liabilities (3) – no observable pricing inputs in the market</t>
  </si>
  <si>
    <t>Summary of assets measured at fair value on a recurring basis using significant unobservable inputs (Level 3)</t>
  </si>
  <si>
    <t>Three Months Ended
2018
2017
(in thousands)
Balance, beginning of period $ — $ 6,300
Transfer into Level 3 from adoption of change in accounting for equity investments 2,794 —
Total gains recognized in “Other expense, net” 22 —
Balance, end of period $ 2,816 $ 6,300
Change in unrealized gains or losses for the period included in earnings for assets held at the end of the period $ 22 $ —</t>
  </si>
  <si>
    <t>Loss Per Share (Tables)</t>
  </si>
  <si>
    <t>Summary of shares excluded from the diluted earnings per share</t>
  </si>
  <si>
    <t xml:space="preserve"> Three Months Ended 2018 2017 (in thousands) Stock options 1,243 1,273 Non-vested restricted Class B common stock 49 223 Shares excluded from the calculation of diluted earnings per share 1,292 1,496 </t>
  </si>
  <si>
    <t>Accumulated Other Comprehensive Loss (Tables)</t>
  </si>
  <si>
    <t>Schedule of accumulated balances for each classification of other comprehensive income (loss)</t>
  </si>
  <si>
    <t xml:space="preserve"> Unrealized Gain (Loss) on Available-for-Sale Securities Foreign Currency Translation Accumulated Other Comprehensive Loss (in thousands) Balance, July 31, 2018 $ (34 ) $ (4,938 ) $ (4,972 ) Adjustment from the adoption of change in accounting for equity investments (see Note 8) 33 — 33 Adjusted balance, August 1, 2018 (1 ) (4,938 ) (4,939 ) Other comprehensive (loss) income attributable to IDT Corporation (2 ) 524 522 Balance, October 31, 2018 $ (3 ) $ (4,414 ) $ (4,417 )</t>
  </si>
  <si>
    <t>Business Segment Information (Tables)</t>
  </si>
  <si>
    <t>Schedule of operating results of business segments</t>
  </si>
  <si>
    <t>(in thousands) Telecom &amp; Payment Services net2phone All Other Corporate Total Three Months Ended October 31, 2018 Revenues $ 351,849 $ 10,467 $ — $ — $ 362,316 Income (loss) from operations 5,269 (1,500 ) — (2,487 ) 1,282 Other operating expense — — — (195 ) (195 ) Three Months Ended October 31, 2017 Revenues $ 385,082 $ 7,788 $ 685 $ — $ 393,555 Income (loss) from operations 4,423 (674 ) (547 ) (3,119 ) 83 Severance 409 — — 30 439 Other operating expense — — — (779 ) (779 )</t>
  </si>
  <si>
    <t>Other Expense, Net (Tables)</t>
  </si>
  <si>
    <t>Schedule of other expense, net</t>
  </si>
  <si>
    <t xml:space="preserve"> Three Months Ended 2018 2017 (in thousands) Foreign currency transaction losses $ (1,205 ) $ (728 ) Loss on investments (46 ) (119 ) Gain on debt securities — 7 Other (98 ) 14 Total other expense, net $ (1,349 ) $ (826 )</t>
  </si>
  <si>
    <t>Revenue Recognition (Details) - USD ($) $ in Thousands</t>
  </si>
  <si>
    <t>Revenue from External Customer [Line Items]</t>
  </si>
  <si>
    <t>Revenues, Total</t>
  </si>
  <si>
    <t>Telecom &amp; Payment Services [Member]</t>
  </si>
  <si>
    <t>Total net2phone [Member]</t>
  </si>
  <si>
    <t>All Other [Member]</t>
  </si>
  <si>
    <t>Boss Revolution Calling [Member] | Telecom &amp; Payment Services [Member]</t>
  </si>
  <si>
    <t>Carrier Services [Member] | Telecom &amp; Payment Services [Member]</t>
  </si>
  <si>
    <t>Mobile Top-Up [Member] | Telecom &amp; Payment Services [Member]</t>
  </si>
  <si>
    <t>Other [Member] | Telecom &amp; Payment Services [Member]</t>
  </si>
  <si>
    <t>Growth [Member] | Telecom &amp; Payment Services [Member]</t>
  </si>
  <si>
    <t>net2phone-UCaaS [Member] | Total net2phone [Member]</t>
  </si>
  <si>
    <t>net2phone-Platform Services [Member] | Total net2phone [Member]</t>
  </si>
  <si>
    <t>Revenue Recognition (Details 1) - USD ($) $ in Thousands</t>
  </si>
  <si>
    <t>Outside the United States:</t>
  </si>
  <si>
    <t>Total outside the United States</t>
  </si>
  <si>
    <t>United States [Member]</t>
  </si>
  <si>
    <t>United Kingdom [Member]</t>
  </si>
  <si>
    <t>Netherlands [Member]</t>
  </si>
  <si>
    <t>Other [Member]</t>
  </si>
  <si>
    <t>Telecom &amp; Payment Services [Member] | United States [Member]</t>
  </si>
  <si>
    <t>Telecom &amp; Payment Services [Member] | United Kingdom [Member]</t>
  </si>
  <si>
    <t>Telecom &amp; Payment Services [Member] | Netherlands [Member]</t>
  </si>
  <si>
    <t>Telecom &amp; Payment Services [Member] | Other [Member]</t>
  </si>
  <si>
    <t>Total net2phone [Member] | United States [Member]</t>
  </si>
  <si>
    <t>Total net2phone [Member] | United Kingdom [Member]</t>
  </si>
  <si>
    <t>Total net2phone [Member] | Netherlands [Member]</t>
  </si>
  <si>
    <t>Total net2phone [Member] | Other [Member]</t>
  </si>
  <si>
    <t>All Other [Member] | United States [Member]</t>
  </si>
  <si>
    <t>All Other [Member] | United Kingdom [Member]</t>
  </si>
  <si>
    <t>All Other [Member] | Netherlands [Member]</t>
  </si>
  <si>
    <t>All Other [Member] | Other [Member]</t>
  </si>
  <si>
    <t>Revenue Recognition (Details 2) $ in Thousands</t>
  </si>
  <si>
    <t>Oct. 31, 2018USD ($)</t>
  </si>
  <si>
    <t>Contract Liability [Member]</t>
  </si>
  <si>
    <t>Offsetting Liabilities [Line Items]</t>
  </si>
  <si>
    <t>Revenue recognized in the period from amounts included in the contract liability balance at the beginning of the period</t>
  </si>
  <si>
    <t>Revenue Recognition (Details Textual) $ in Millions</t>
  </si>
  <si>
    <t>ASC 606 [Member]</t>
  </si>
  <si>
    <t>Revenue Recognition (Textual)</t>
  </si>
  <si>
    <t>Cash, Cash Equivalents, and Restricted Cash and Cash Equivalents (Details) - USD ($) $ in Thousands</t>
  </si>
  <si>
    <t>Jul. 31, 2017</t>
  </si>
  <si>
    <t>Restricted cash included in other current assets</t>
  </si>
  <si>
    <t>Cash and cash equivalents included in current assets held for sale (see Note 4)</t>
  </si>
  <si>
    <t>Restricted cash and cash equivalents included in current assets held for sale (see Note 4)</t>
  </si>
  <si>
    <t>Total cash, cash equivalents, and restricted cash and cash equivalents</t>
  </si>
  <si>
    <t>IDT Financial Services Holding Limited Assets and Liabilities Held for Sale (Details) - USD ($) $ in Thousands</t>
  </si>
  <si>
    <t>Current assets held for sale:</t>
  </si>
  <si>
    <t>Restricted cash and cash equivalents</t>
  </si>
  <si>
    <t>Total current assets held for sale</t>
  </si>
  <si>
    <t>Noncurrent assets held for sale:</t>
  </si>
  <si>
    <t>Current liabilities held for sale:</t>
  </si>
  <si>
    <t>Total current liabilities held for sale</t>
  </si>
  <si>
    <t>Noncurrent liabilities held for sale:</t>
  </si>
  <si>
    <t>Total noncurrent liabilities held for sale</t>
  </si>
  <si>
    <t>IDTFS Holding [Member]</t>
  </si>
  <si>
    <t>Trade accounts receivable, net of allowance for doubtful accounts of $2,027 and $2,192 at October 31, 2018 and July 31, 2018, respectively</t>
  </si>
  <si>
    <t>Total noncurrent assets held for sale</t>
  </si>
  <si>
    <t>IDT Financial Services Holding Limited Assets and Liabilities Held for Sale (Details 1) - USD ($) $ in Thousands</t>
  </si>
  <si>
    <t>Income Statement, Balance Sheet and Additional Disclosures by Disposal Groups, Including Discontinued Operations [Line Items]</t>
  </si>
  <si>
    <t>Loss before income taxes</t>
  </si>
  <si>
    <t>IDT Financial Services Holding Limited [Member]</t>
  </si>
  <si>
    <t>Loss before income taxes attributable to IDT Corporation</t>
  </si>
  <si>
    <t>IDT Financial Services Holding Limited Assets and Liabilities Held for Sale (Details Textual) - USD ($) $ in Thousands</t>
  </si>
  <si>
    <t>IDT Financial Services Holding Limited Assets and Liabilities Held for Sale (Textual)</t>
  </si>
  <si>
    <t>Acquisition of Versature Corp (Details) $ in Thousands</t>
  </si>
  <si>
    <t>Sep. 14, 2018USD ($)</t>
  </si>
  <si>
    <t>Property, plant and equipment</t>
  </si>
  <si>
    <t>Non-compete agreement</t>
  </si>
  <si>
    <t>Customer relationships</t>
  </si>
  <si>
    <t>Tradename</t>
  </si>
  <si>
    <t>Net assets excluding cash acquired</t>
  </si>
  <si>
    <t>Supplemental information:</t>
  </si>
  <si>
    <t>Cash paid</t>
  </si>
  <si>
    <t>Cash acquired</t>
  </si>
  <si>
    <t>Total consideration, net of cash acquired</t>
  </si>
  <si>
    <t>Acquisition of Versature Corp (Details 1) - USD ($) $ in Thousands</t>
  </si>
  <si>
    <t>Net income (loss)</t>
  </si>
  <si>
    <t>Acquisition of Versature Corp (Details Textual) $ in Thousands</t>
  </si>
  <si>
    <t>Acquisition of Versature Corp (Textual)</t>
  </si>
  <si>
    <t>Acquired outstanding shares percentage</t>
  </si>
  <si>
    <t>100.00%</t>
  </si>
  <si>
    <t>Rafael Holdings, Inc. Spin-Off (Details) - USD ($) $ in Thousands</t>
  </si>
  <si>
    <t>Debt Securities (Details) - USD ($) $ in Thousands</t>
  </si>
  <si>
    <t>Available-for-sale debt securities:</t>
  </si>
  <si>
    <t>Amortized Cost</t>
  </si>
  <si>
    <t>Gross Unrealized Gains</t>
  </si>
  <si>
    <t>Gross Unrealized Losses</t>
  </si>
  <si>
    <t>Fair Value</t>
  </si>
  <si>
    <t>Certificates of deposit [Member]</t>
  </si>
  <si>
    <t>[1]</t>
  </si>
  <si>
    <t>U.S. Treasury notes [Member]</t>
  </si>
  <si>
    <t>Municipal bonds [Member]</t>
  </si>
  <si>
    <t>Each of the Company's certificates of deposit has a CUSIP, was purchased in the secondary market through a broker, and may be sold in the secondary market.</t>
  </si>
  <si>
    <t>Debt Securities (Details 1) - USD ($) $ in Thousands</t>
  </si>
  <si>
    <t>Within one year</t>
  </si>
  <si>
    <t>After one year through five years</t>
  </si>
  <si>
    <t>After five years through ten years</t>
  </si>
  <si>
    <t>After ten years</t>
  </si>
  <si>
    <t>Debt Securities (Details 2) - USD ($) $ in Thousands</t>
  </si>
  <si>
    <t>Schedule of Available-for-sale Securities [Line Items]</t>
  </si>
  <si>
    <t>Unrealized Losses</t>
  </si>
  <si>
    <t>Debt Securities (Details Textual) - USD ($) $ in Thousands</t>
  </si>
  <si>
    <t>12 Months Ended</t>
  </si>
  <si>
    <t>Debt Securities (Textual)</t>
  </si>
  <si>
    <t>Equity securities, fair value</t>
  </si>
  <si>
    <t>Proceeds from maturities and sales of available-for-sale securities</t>
  </si>
  <si>
    <t>Realized losses from sales of available-for-sale securities</t>
  </si>
  <si>
    <t>Equity Investments (Details) - Equity investments [Member] $ in Thousands</t>
  </si>
  <si>
    <t>Equity Securities without Readily Determinable Fair Value [Line Items]</t>
  </si>
  <si>
    <t>Balance, August 1, 2018</t>
  </si>
  <si>
    <t>Adoption of change in accounting for equity investments</t>
  </si>
  <si>
    <t>Adjusted balance, August 1, 2018</t>
  </si>
  <si>
    <t>Adjustment for observable transactions involving a similar investment from the same issuer</t>
  </si>
  <si>
    <t>Impairments</t>
  </si>
  <si>
    <t>Balance, October 31, 2018</t>
  </si>
  <si>
    <t>Equity Investments (Details 1) - USD ($) $ in Thousands</t>
  </si>
  <si>
    <t>Equity Securities, FV-NI, Gain (Loss) [Abstract]</t>
  </si>
  <si>
    <t>Net (losses) gains recognized during the period on equity investments</t>
  </si>
  <si>
    <t>Less: net gains and losses recognized during the period on equity investments sold during the period</t>
  </si>
  <si>
    <t>Unrealized (losses) gains recognized during the period on equity investments still held at the reporting date</t>
  </si>
  <si>
    <t>Equity Investments (Details Textual) - USD ($) $ in Thousands</t>
  </si>
  <si>
    <t>August 1, 2018 [Member]</t>
  </si>
  <si>
    <t>Equity Investments (Textual)</t>
  </si>
  <si>
    <t>Cumulative effect of adopting this ASU increase in equity investments</t>
  </si>
  <si>
    <t>Accumulated other comprehensive loss [Member] | August 1, 2018 [Member]</t>
  </si>
  <si>
    <t>Accumulated deficit [Member] | August 1, 2018 [Member]</t>
  </si>
  <si>
    <t>Visa Series C Convertible Participating Preferred Stock [Member]</t>
  </si>
  <si>
    <t>Owned shares</t>
  </si>
  <si>
    <t>Shares owned fair value</t>
  </si>
  <si>
    <t>Convertible shares</t>
  </si>
  <si>
    <t>Zedge [Member] | Class B common stock [Member]</t>
  </si>
  <si>
    <t>Rafael [Member] | Class B common stock [Member]</t>
  </si>
  <si>
    <t>Fair Value Measurements (Details) - USD ($) $ in Thousands</t>
  </si>
  <si>
    <t>Fair Value, Assets and Liabilities Measured on Recurring and Nonrecurring Basis [Line Items]</t>
  </si>
  <si>
    <t>Equity securities included in other current assets</t>
  </si>
  <si>
    <t>Equity securities included in equity investments</t>
  </si>
  <si>
    <t>Fair Value Measurements, Recurring basis [Member] | Level 1 [Member]</t>
  </si>
  <si>
    <t>Fair Value Measurements, Recurring basis [Member] | Level 2 [Member]</t>
  </si>
  <si>
    <t>[2]</t>
  </si>
  <si>
    <t>Fair Value Measurements, Recurring basis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Level 3 [Member] - USD ($) $ in Thousands</t>
  </si>
  <si>
    <t>Fair Value, Assets Measured on Recurring Basis, Unobservable Input Reconciliation [Line Items]</t>
  </si>
  <si>
    <t>Balance, beginning of period</t>
  </si>
  <si>
    <t>Transfer into Level 3 from adoption of change in accounting for equity investments</t>
  </si>
  <si>
    <t>Total gains recognized in "Other expense, net"</t>
  </si>
  <si>
    <t>Balance, end of period</t>
  </si>
  <si>
    <t>Change in unrealized gains or losses for the period included in earnings for assets held at the end of the period</t>
  </si>
  <si>
    <t>Fair Value Measurements (Details Textual) - USD ($) $ in Millions</t>
  </si>
  <si>
    <t>Fair Value Measurements (Textual)</t>
  </si>
  <si>
    <t>Fair value of investments in hedge funds</t>
  </si>
  <si>
    <t>Equity (Details) - Common Class B [Member] - USD ($) $ / shares in Units, $ in Thousands</t>
  </si>
  <si>
    <t>1 Months Ended</t>
  </si>
  <si>
    <t>Nov. 15, 2018</t>
  </si>
  <si>
    <t>May 31, 2018</t>
  </si>
  <si>
    <t>Apr. 16, 2018</t>
  </si>
  <si>
    <t>Howard S. Jonas [Member]</t>
  </si>
  <si>
    <t>Equity (Textual)</t>
  </si>
  <si>
    <t>Aggregate purchase price</t>
  </si>
  <si>
    <t>Agreed to purchase shares of common stock</t>
  </si>
  <si>
    <t>Purchase price per share</t>
  </si>
  <si>
    <t>Purchase price reduced</t>
  </si>
  <si>
    <t>Remainder of purchase price</t>
  </si>
  <si>
    <t>Stock Repurchase Program [Member]</t>
  </si>
  <si>
    <t>Repurchase of aggregate shares</t>
  </si>
  <si>
    <t>Aggregate purchase price of shares repurchased</t>
  </si>
  <si>
    <t>Class B common stock shares repurchased</t>
  </si>
  <si>
    <t>Shares remained available for repurchase under the stock repurchase program</t>
  </si>
  <si>
    <t>Stock Repurchase Program [Member] | Employee [Member]</t>
  </si>
  <si>
    <t>2015 Stock Option and Incentive Plan [Member] | Subsequent Event [Member]</t>
  </si>
  <si>
    <t>Common stock available for grant of awards</t>
  </si>
  <si>
    <t>Loss Per Share (Details) - shares shares in Thousands</t>
  </si>
  <si>
    <t>Stock options excluded from the diluted earnings per share computations</t>
  </si>
  <si>
    <t>Shares excluded from the calculation of diluted earnings per share</t>
  </si>
  <si>
    <t>Stock options [Member]</t>
  </si>
  <si>
    <t>Non-vested restricted Class B common stock [Member]</t>
  </si>
  <si>
    <t>Revolving Credit Loan Payable (Details) $ in Millions</t>
  </si>
  <si>
    <t>Revolving Credit Loan Payable (Textual)</t>
  </si>
  <si>
    <t>Maximum principal amount of credit agreement</t>
  </si>
  <si>
    <t>Unused outstanding amount</t>
  </si>
  <si>
    <t>Line of credit termination date</t>
  </si>
  <si>
    <t>Jul. 15,
		2019</t>
  </si>
  <si>
    <t>Average percentage of commitment fee per annum</t>
  </si>
  <si>
    <t>0.30%</t>
  </si>
  <si>
    <t>Interest rate description</t>
  </si>
  <si>
    <t>The principal outstanding bears interest per annum at the LIBOR rate adjusted by the Regulation D maximum reserve requirement plus 125 basis points.</t>
  </si>
  <si>
    <t>Accumulated Other Comprehensive Loss (Details) - USD ($) $ in Thousands</t>
  </si>
  <si>
    <t>Beginning balance</t>
  </si>
  <si>
    <t>Other comprehensive (loss) income attributable to IDT Corporation</t>
  </si>
  <si>
    <t>Ending balance</t>
  </si>
  <si>
    <t>Unrealized (loss) gain on available-for-sale securities [Member]</t>
  </si>
  <si>
    <t>Adjustment from the adoption of change in accounting for equity investments (see Note 8)</t>
  </si>
  <si>
    <t>Foreign currency translation [Member]</t>
  </si>
  <si>
    <t>Accumulated other comprehensive income (loss) [Member]</t>
  </si>
  <si>
    <t>Business Segment Information (Details) - USD ($) $ in Thousands</t>
  </si>
  <si>
    <t>Segment Reporting Information [Line Items]</t>
  </si>
  <si>
    <t>Income (loss) from operations</t>
  </si>
  <si>
    <t>Operating Segments [Member] | Telecom &amp; Payment Services [Member]</t>
  </si>
  <si>
    <t>Operating Segments [Member] | net2phone [Member]</t>
  </si>
  <si>
    <t>Operating Segments [Member] | All Other [Member]</t>
  </si>
  <si>
    <t>Operating Segments [Member] | Corporate [Member]</t>
  </si>
  <si>
    <t>Business Segment Information (Details Textual)</t>
  </si>
  <si>
    <t>Oct. 31, 2018Customer</t>
  </si>
  <si>
    <t>Business Segment Information (Textual)</t>
  </si>
  <si>
    <t>Number of reportable segments</t>
  </si>
  <si>
    <t>Commitments and Contingencies (Details) - USD ($) $ in Thousands</t>
  </si>
  <si>
    <t>Aug. 31, 2017</t>
  </si>
  <si>
    <t>Purchase commitment of company</t>
  </si>
  <si>
    <t>Aggregate commitment</t>
  </si>
  <si>
    <t>Escrow deposit</t>
  </si>
  <si>
    <t>Performance bonds outstanding</t>
  </si>
  <si>
    <t>Legal fees</t>
  </si>
  <si>
    <t>Other Expense, Net (Details) - USD ($) $ in Thousands</t>
  </si>
  <si>
    <t>Schedule of other (expense) income, net</t>
  </si>
  <si>
    <t>Foreign currency transaction losses</t>
  </si>
  <si>
    <t>Loss on investments</t>
  </si>
  <si>
    <t>Gain on debt securities</t>
  </si>
  <si>
    <t>Other</t>
  </si>
  <si>
    <t>Total other expense, net</t>
  </si>
  <si>
    <t>The Tax Cuts and Jobs Act (Details Textual) - USD ($) $ in Millions</t>
  </si>
  <si>
    <t>Dec. 22, 2017</t>
  </si>
  <si>
    <t>Income Tax Contingency [Line Items]</t>
  </si>
  <si>
    <t>U.S. federal statutory corporate tax rate</t>
  </si>
  <si>
    <t>26.90%</t>
  </si>
  <si>
    <t>U.S. federal statutory tax rate, thereafter</t>
  </si>
  <si>
    <t>21.00%</t>
  </si>
  <si>
    <t>Federal net operating loss carryforwards</t>
  </si>
  <si>
    <t>Minimum [Member]</t>
  </si>
  <si>
    <t>Maximum [Member]</t>
  </si>
  <si>
    <t>3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00573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9</v>
      </c>
    </row>
    <row r="11" spans="1:3">
      <c r="A11" s="3" t="s">
        <v>18</v>
      </c>
      <c r="B11" s="5" t="s">
        <v>19</v>
      </c>
    </row>
    <row r="12" spans="1:3">
      <c r="A12" s="3" t="s">
        <v>20</v>
      </c>
      <c r="B12" s="3" t="s">
        <v>21</v>
      </c>
    </row>
    <row r="13" spans="1:3">
      <c r="A13" s="3" t="s">
        <v>22</v>
      </c>
      <c r="B13" s="3" t="s">
        <v>23</v>
      </c>
    </row>
    <row r="14" spans="1:3">
      <c r="A14" s="3" t="s">
        <v>24</v>
      </c>
      <c r="B14" s="3" t="s">
        <v>8</v>
      </c>
    </row>
    <row r="15" spans="1:3">
      <c r="A15" s="3" t="s">
        <v>25</v>
      </c>
      <c r="B15" s="3" t="s">
        <v>8</v>
      </c>
    </row>
    <row r="16" spans="1:3">
      <c r="A16" s="3" t="s">
        <v>26</v>
      </c>
    </row>
    <row r="17" spans="1:3">
      <c r="A17" s="3" t="s">
        <v>27</v>
      </c>
      <c r="C17" s="4" t="n">
        <v>1574326</v>
      </c>
    </row>
    <row r="18" spans="1:3">
      <c r="A18" s="3" t="s">
        <v>28</v>
      </c>
    </row>
    <row r="19" spans="1:3">
      <c r="A19" s="3" t="s">
        <v>27</v>
      </c>
      <c r="C19" s="4" t="n">
        <v>22143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3" t="s">
        <v>181</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6" t="s">
        <v>31</v>
      </c>
    </row>
    <row r="3" spans="1:3">
      <c r="A3" s="3" t="s">
        <v>32</v>
      </c>
      <c r="B3" s="7" t="n">
        <v>59313</v>
      </c>
      <c r="C3" s="7" t="n">
        <v>68089</v>
      </c>
    </row>
    <row r="4" spans="1:3">
      <c r="A4" s="3" t="s">
        <v>33</v>
      </c>
      <c r="B4" s="4" t="n">
        <v>2237</v>
      </c>
      <c r="C4" s="4" t="n">
        <v>5612</v>
      </c>
    </row>
    <row r="5" spans="1:3">
      <c r="A5" s="3" t="s">
        <v>34</v>
      </c>
      <c r="B5" s="4" t="n">
        <v>66094</v>
      </c>
      <c r="C5" s="4" t="n">
        <v>69481</v>
      </c>
    </row>
    <row r="6" spans="1:3">
      <c r="A6" s="3" t="s">
        <v>35</v>
      </c>
      <c r="B6" s="4" t="n">
        <v>23132</v>
      </c>
      <c r="C6" s="4" t="n">
        <v>19550</v>
      </c>
    </row>
    <row r="7" spans="1:3">
      <c r="A7" s="3" t="s">
        <v>36</v>
      </c>
      <c r="B7" s="4" t="n">
        <v>34333</v>
      </c>
      <c r="C7" s="4" t="n">
        <v>28877</v>
      </c>
    </row>
    <row r="8" spans="1:3">
      <c r="A8" s="3" t="s">
        <v>37</v>
      </c>
      <c r="B8" s="4" t="n">
        <v>138466</v>
      </c>
      <c r="C8" s="4" t="n">
        <v>137272</v>
      </c>
    </row>
    <row r="9" spans="1:3">
      <c r="A9" s="3" t="s">
        <v>38</v>
      </c>
      <c r="B9" s="4" t="n">
        <v>323575</v>
      </c>
      <c r="C9" s="4" t="n">
        <v>328881</v>
      </c>
    </row>
    <row r="10" spans="1:3">
      <c r="A10" s="3" t="s">
        <v>39</v>
      </c>
      <c r="B10" s="4" t="n">
        <v>36808</v>
      </c>
      <c r="C10" s="4" t="n">
        <v>36068</v>
      </c>
    </row>
    <row r="11" spans="1:3">
      <c r="A11" s="3" t="s">
        <v>40</v>
      </c>
      <c r="B11" s="4" t="n">
        <v>11246</v>
      </c>
      <c r="C11" s="4" t="n">
        <v>11315</v>
      </c>
    </row>
    <row r="12" spans="1:3">
      <c r="A12" s="3" t="s">
        <v>41</v>
      </c>
      <c r="B12" s="4" t="n">
        <v>4238</v>
      </c>
      <c r="C12" s="4" t="n">
        <v>306</v>
      </c>
    </row>
    <row r="13" spans="1:3">
      <c r="A13" s="3" t="s">
        <v>42</v>
      </c>
      <c r="B13" s="4" t="n">
        <v>7827</v>
      </c>
      <c r="C13" s="4" t="n">
        <v>6633</v>
      </c>
    </row>
    <row r="14" spans="1:3">
      <c r="A14" s="3" t="s">
        <v>43</v>
      </c>
      <c r="B14" s="4" t="n">
        <v>4598</v>
      </c>
      <c r="C14" s="4" t="n">
        <v>5668</v>
      </c>
    </row>
    <row r="15" spans="1:3">
      <c r="A15" s="3" t="s">
        <v>44</v>
      </c>
      <c r="B15" s="4" t="n">
        <v>5634</v>
      </c>
      <c r="C15" s="4" t="n">
        <v>5020</v>
      </c>
    </row>
    <row r="16" spans="1:3">
      <c r="A16" s="3" t="s">
        <v>37</v>
      </c>
      <c r="B16" s="4" t="n">
        <v>5920</v>
      </c>
      <c r="C16" s="4" t="n">
        <v>5706</v>
      </c>
    </row>
    <row r="17" spans="1:3">
      <c r="A17" s="3" t="s">
        <v>45</v>
      </c>
      <c r="B17" s="4" t="n">
        <v>399846</v>
      </c>
      <c r="C17" s="4" t="n">
        <v>399597</v>
      </c>
    </row>
    <row r="18" spans="1:3">
      <c r="A18" s="6" t="s">
        <v>46</v>
      </c>
    </row>
    <row r="19" spans="1:3">
      <c r="A19" s="3" t="s">
        <v>47</v>
      </c>
      <c r="B19" s="4" t="n">
        <v>56441</v>
      </c>
      <c r="C19" s="4" t="n">
        <v>45124</v>
      </c>
    </row>
    <row r="20" spans="1:3">
      <c r="A20" s="3" t="s">
        <v>48</v>
      </c>
      <c r="B20" s="4" t="n">
        <v>120843</v>
      </c>
      <c r="C20" s="4" t="n">
        <v>129818</v>
      </c>
    </row>
    <row r="21" spans="1:3">
      <c r="A21" s="3" t="s">
        <v>49</v>
      </c>
      <c r="B21" s="4" t="n">
        <v>45116</v>
      </c>
      <c r="C21" s="4" t="n">
        <v>55003</v>
      </c>
    </row>
    <row r="22" spans="1:3">
      <c r="A22" s="3" t="s">
        <v>50</v>
      </c>
      <c r="B22" s="4" t="n">
        <v>8817</v>
      </c>
      <c r="C22" s="4" t="n">
        <v>8269</v>
      </c>
    </row>
    <row r="23" spans="1:3">
      <c r="A23" s="3" t="s">
        <v>51</v>
      </c>
      <c r="B23" s="4" t="n">
        <v>130550</v>
      </c>
      <c r="C23" s="4" t="n">
        <v>128770</v>
      </c>
    </row>
    <row r="24" spans="1:3">
      <c r="A24" s="3" t="s">
        <v>52</v>
      </c>
      <c r="B24" s="4" t="n">
        <v>361767</v>
      </c>
      <c r="C24" s="4" t="n">
        <v>366984</v>
      </c>
    </row>
    <row r="25" spans="1:3">
      <c r="A25" s="3" t="s">
        <v>53</v>
      </c>
      <c r="B25" s="4" t="n">
        <v>906</v>
      </c>
      <c r="C25" s="4" t="n">
        <v>768</v>
      </c>
    </row>
    <row r="26" spans="1:3">
      <c r="A26" s="3" t="s">
        <v>51</v>
      </c>
      <c r="B26" s="4" t="n">
        <v>497</v>
      </c>
      <c r="C26" s="4" t="n">
        <v>542</v>
      </c>
    </row>
    <row r="27" spans="1:3">
      <c r="A27" s="3" t="s">
        <v>54</v>
      </c>
      <c r="B27" s="4" t="n">
        <v>363170</v>
      </c>
      <c r="C27" s="4" t="n">
        <v>368294</v>
      </c>
    </row>
    <row r="28" spans="1:3">
      <c r="A28" s="3" t="s">
        <v>55</v>
      </c>
      <c r="B28" s="3" t="s">
        <v>56</v>
      </c>
      <c r="C28" s="3" t="s">
        <v>56</v>
      </c>
    </row>
    <row r="29" spans="1:3">
      <c r="A29" s="6" t="s">
        <v>57</v>
      </c>
    </row>
    <row r="30" spans="1:3">
      <c r="A30" s="3" t="s">
        <v>58</v>
      </c>
      <c r="B30" s="3" t="s">
        <v>56</v>
      </c>
      <c r="C30" s="3" t="s">
        <v>56</v>
      </c>
    </row>
    <row r="31" spans="1:3">
      <c r="A31" s="3" t="s">
        <v>59</v>
      </c>
      <c r="B31" s="4" t="n">
        <v>294460</v>
      </c>
      <c r="C31" s="4" t="n">
        <v>294047</v>
      </c>
    </row>
    <row r="32" spans="1:3">
      <c r="A32" s="3" t="s">
        <v>60</v>
      </c>
      <c r="B32" s="4" t="n">
        <v>-89451</v>
      </c>
      <c r="C32" s="4" t="n">
        <v>-85597</v>
      </c>
    </row>
    <row r="33" spans="1:3">
      <c r="A33" s="3" t="s">
        <v>61</v>
      </c>
      <c r="B33" s="4" t="n">
        <v>-4417</v>
      </c>
      <c r="C33" s="4" t="n">
        <v>-4972</v>
      </c>
    </row>
    <row r="34" spans="1:3">
      <c r="A34" s="3" t="s">
        <v>62</v>
      </c>
      <c r="B34" s="4" t="n">
        <v>-164806</v>
      </c>
      <c r="C34" s="4" t="n">
        <v>-173103</v>
      </c>
    </row>
    <row r="35" spans="1:3">
      <c r="A35" s="3" t="s">
        <v>63</v>
      </c>
      <c r="B35" s="4" t="n">
        <v>36075</v>
      </c>
      <c r="C35" s="4" t="n">
        <v>30664</v>
      </c>
    </row>
    <row r="36" spans="1:3">
      <c r="A36" s="3" t="s">
        <v>64</v>
      </c>
      <c r="B36" s="4" t="n">
        <v>601</v>
      </c>
      <c r="C36" s="4" t="n">
        <v>639</v>
      </c>
    </row>
    <row r="37" spans="1:3">
      <c r="A37" s="3" t="s">
        <v>65</v>
      </c>
      <c r="B37" s="4" t="n">
        <v>36676</v>
      </c>
      <c r="C37" s="4" t="n">
        <v>31303</v>
      </c>
    </row>
    <row r="38" spans="1:3">
      <c r="A38" s="3" t="s">
        <v>66</v>
      </c>
      <c r="B38" s="4" t="n">
        <v>399846</v>
      </c>
      <c r="C38" s="4" t="n">
        <v>399597</v>
      </c>
    </row>
    <row r="39" spans="1:3">
      <c r="A39" s="3" t="s">
        <v>26</v>
      </c>
    </row>
    <row r="40" spans="1:3">
      <c r="A40" s="6" t="s">
        <v>57</v>
      </c>
    </row>
    <row r="41" spans="1:3">
      <c r="A41" s="3" t="s">
        <v>67</v>
      </c>
      <c r="B41" s="4" t="n">
        <v>33</v>
      </c>
      <c r="C41" s="4" t="n">
        <v>33</v>
      </c>
    </row>
    <row r="42" spans="1:3">
      <c r="A42" s="3" t="s">
        <v>28</v>
      </c>
    </row>
    <row r="43" spans="1:3">
      <c r="A43" s="6" t="s">
        <v>57</v>
      </c>
    </row>
    <row r="44" spans="1:3">
      <c r="A44" s="3" t="s">
        <v>67</v>
      </c>
      <c r="B44" s="7" t="n">
        <v>256</v>
      </c>
      <c r="C44" s="7" t="n">
        <v>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169</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6" t="s">
        <v>172</v>
      </c>
    </row>
    <row r="4" spans="1:2">
      <c r="A4" s="3" t="s">
        <v>229</v>
      </c>
      <c r="B4" s="3"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232</v>
      </c>
    </row>
    <row r="4" spans="1:2">
      <c r="A4" s="3" t="s">
        <v>233</v>
      </c>
      <c r="B4" s="3" t="s">
        <v>234</v>
      </c>
    </row>
    <row r="5" spans="1:2">
      <c r="A5" s="3" t="s">
        <v>235</v>
      </c>
      <c r="B5" s="3"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c r="B2" s="7" t="n">
        <v>3103</v>
      </c>
      <c r="C2" s="7" t="n">
        <v>3166</v>
      </c>
    </row>
    <row r="3" spans="1:3">
      <c r="A3" s="3" t="s">
        <v>70</v>
      </c>
      <c r="B3" s="8" t="n">
        <v>0.01</v>
      </c>
      <c r="C3" s="8" t="n">
        <v>0.01</v>
      </c>
    </row>
    <row r="4" spans="1:3">
      <c r="A4" s="3" t="s">
        <v>71</v>
      </c>
      <c r="B4" s="4" t="n">
        <v>10000</v>
      </c>
      <c r="C4" s="4" t="n">
        <v>10000</v>
      </c>
    </row>
    <row r="5" spans="1:3">
      <c r="A5" s="3" t="s">
        <v>72</v>
      </c>
      <c r="B5" s="3" t="s">
        <v>56</v>
      </c>
      <c r="C5" s="3" t="s">
        <v>56</v>
      </c>
    </row>
    <row r="6" spans="1:3">
      <c r="A6" s="3" t="s">
        <v>26</v>
      </c>
    </row>
    <row r="7" spans="1:3">
      <c r="A7" s="3" t="s">
        <v>73</v>
      </c>
      <c r="B7" s="8" t="n">
        <v>0.01</v>
      </c>
      <c r="C7" s="8" t="n">
        <v>0.01</v>
      </c>
    </row>
    <row r="8" spans="1:3">
      <c r="A8" s="3" t="s">
        <v>74</v>
      </c>
      <c r="B8" s="4" t="n">
        <v>35000</v>
      </c>
      <c r="C8" s="4" t="n">
        <v>35000</v>
      </c>
    </row>
    <row r="9" spans="1:3">
      <c r="A9" s="3" t="s">
        <v>75</v>
      </c>
      <c r="B9" s="4" t="n">
        <v>3272</v>
      </c>
      <c r="C9" s="4" t="n">
        <v>3272</v>
      </c>
    </row>
    <row r="10" spans="1:3">
      <c r="A10" s="3" t="s">
        <v>76</v>
      </c>
      <c r="B10" s="4" t="n">
        <v>1574</v>
      </c>
      <c r="C10" s="4" t="n">
        <v>1574</v>
      </c>
    </row>
    <row r="11" spans="1:3">
      <c r="A11" s="3" t="s">
        <v>77</v>
      </c>
      <c r="B11" s="4" t="n">
        <v>1698</v>
      </c>
      <c r="C11" s="4" t="n">
        <v>1698</v>
      </c>
    </row>
    <row r="12" spans="1:3">
      <c r="A12" s="3" t="s">
        <v>28</v>
      </c>
    </row>
    <row r="13" spans="1:3">
      <c r="A13" s="3" t="s">
        <v>73</v>
      </c>
      <c r="B13" s="8" t="n">
        <v>0.01</v>
      </c>
      <c r="C13" s="8" t="n">
        <v>0.01</v>
      </c>
    </row>
    <row r="14" spans="1:3">
      <c r="A14" s="3" t="s">
        <v>74</v>
      </c>
      <c r="B14" s="4" t="n">
        <v>200000</v>
      </c>
      <c r="C14" s="4" t="n">
        <v>200000</v>
      </c>
    </row>
    <row r="15" spans="1:3">
      <c r="A15" s="3" t="s">
        <v>75</v>
      </c>
      <c r="B15" s="4" t="n">
        <v>25594</v>
      </c>
      <c r="C15" s="4" t="n">
        <v>25594</v>
      </c>
    </row>
    <row r="16" spans="1:3">
      <c r="A16" s="3" t="s">
        <v>76</v>
      </c>
      <c r="B16" s="4" t="n">
        <v>22143</v>
      </c>
      <c r="C16" s="4" t="n">
        <v>22872</v>
      </c>
    </row>
    <row r="17" spans="1:3">
      <c r="A17" s="3" t="s">
        <v>77</v>
      </c>
      <c r="B17" s="4" t="n">
        <v>3451</v>
      </c>
      <c r="C17" s="4" t="n">
        <v>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178</v>
      </c>
    </row>
    <row r="4" spans="1:2">
      <c r="A4" s="3" t="s">
        <v>238</v>
      </c>
      <c r="B4" s="3" t="s">
        <v>239</v>
      </c>
    </row>
    <row r="5" spans="1:2">
      <c r="A5" s="3" t="s">
        <v>240</v>
      </c>
      <c r="B5" s="3"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82</v>
      </c>
    </row>
    <row r="4" spans="1:2">
      <c r="A4" s="3" t="s">
        <v>235</v>
      </c>
      <c r="B4" s="3"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6" t="s">
        <v>185</v>
      </c>
    </row>
    <row r="4" spans="1:2">
      <c r="A4" s="3" t="s">
        <v>245</v>
      </c>
      <c r="B4" s="3" t="s">
        <v>246</v>
      </c>
    </row>
    <row r="5" spans="1:2">
      <c r="A5" s="3" t="s">
        <v>247</v>
      </c>
      <c r="B5" s="3" t="s">
        <v>248</v>
      </c>
    </row>
    <row r="6" spans="1:2">
      <c r="A6" s="3" t="s">
        <v>249</v>
      </c>
      <c r="B6" s="3"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6" t="s">
        <v>188</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191</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6" t="s">
        <v>197</v>
      </c>
    </row>
    <row r="4" spans="1:2">
      <c r="A4" s="3" t="s">
        <v>262</v>
      </c>
      <c r="B4" s="3"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203</v>
      </c>
    </row>
    <row r="4" spans="1:2">
      <c r="A4" s="3" t="s">
        <v>265</v>
      </c>
      <c r="B4" s="3"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6" t="s">
        <v>206</v>
      </c>
    </row>
    <row r="4" spans="1:2">
      <c r="A4" s="3" t="s">
        <v>268</v>
      </c>
      <c r="B4" s="3"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6" t="s">
        <v>212</v>
      </c>
    </row>
    <row r="4" spans="1:2">
      <c r="A4" s="3" t="s">
        <v>271</v>
      </c>
      <c r="B4" s="3"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3</v>
      </c>
      <c r="B1" s="2" t="s">
        <v>1</v>
      </c>
    </row>
    <row r="2" spans="1:3">
      <c r="B2" s="2" t="s">
        <v>2</v>
      </c>
      <c r="C2" s="2" t="s">
        <v>79</v>
      </c>
    </row>
    <row r="3" spans="1:3">
      <c r="A3" s="6" t="s">
        <v>274</v>
      </c>
    </row>
    <row r="4" spans="1:3">
      <c r="A4" s="3" t="s">
        <v>275</v>
      </c>
      <c r="B4" s="7" t="n">
        <v>362316</v>
      </c>
      <c r="C4" s="7" t="n">
        <v>393555</v>
      </c>
    </row>
    <row r="5" spans="1:3">
      <c r="A5" s="3" t="s">
        <v>276</v>
      </c>
    </row>
    <row r="6" spans="1:3">
      <c r="A6" s="6" t="s">
        <v>274</v>
      </c>
    </row>
    <row r="7" spans="1:3">
      <c r="A7" s="3" t="s">
        <v>275</v>
      </c>
      <c r="B7" s="4" t="n">
        <v>351849</v>
      </c>
      <c r="C7" s="4" t="n">
        <v>385082</v>
      </c>
    </row>
    <row r="8" spans="1:3">
      <c r="A8" s="3" t="s">
        <v>277</v>
      </c>
    </row>
    <row r="9" spans="1:3">
      <c r="A9" s="6" t="s">
        <v>274</v>
      </c>
    </row>
    <row r="10" spans="1:3">
      <c r="A10" s="3" t="s">
        <v>275</v>
      </c>
      <c r="B10" s="4" t="n">
        <v>10467</v>
      </c>
      <c r="C10" s="4" t="n">
        <v>7788</v>
      </c>
    </row>
    <row r="11" spans="1:3">
      <c r="A11" s="3" t="s">
        <v>278</v>
      </c>
    </row>
    <row r="12" spans="1:3">
      <c r="A12" s="6" t="s">
        <v>274</v>
      </c>
    </row>
    <row r="13" spans="1:3">
      <c r="A13" s="3" t="s">
        <v>275</v>
      </c>
      <c r="B13" s="3" t="s">
        <v>56</v>
      </c>
      <c r="C13" s="4" t="n">
        <v>685</v>
      </c>
    </row>
    <row r="14" spans="1:3">
      <c r="A14" s="3" t="s">
        <v>279</v>
      </c>
    </row>
    <row r="15" spans="1:3">
      <c r="A15" s="6" t="s">
        <v>274</v>
      </c>
    </row>
    <row r="16" spans="1:3">
      <c r="A16" s="3" t="s">
        <v>275</v>
      </c>
      <c r="B16" s="4" t="n">
        <v>123513</v>
      </c>
      <c r="C16" s="4" t="n">
        <v>132184</v>
      </c>
    </row>
    <row r="17" spans="1:3">
      <c r="A17" s="3" t="s">
        <v>280</v>
      </c>
    </row>
    <row r="18" spans="1:3">
      <c r="A18" s="6" t="s">
        <v>274</v>
      </c>
    </row>
    <row r="19" spans="1:3">
      <c r="A19" s="3" t="s">
        <v>275</v>
      </c>
      <c r="B19" s="4" t="n">
        <v>142222</v>
      </c>
      <c r="C19" s="4" t="n">
        <v>168831</v>
      </c>
    </row>
    <row r="20" spans="1:3">
      <c r="A20" s="3" t="s">
        <v>281</v>
      </c>
    </row>
    <row r="21" spans="1:3">
      <c r="A21" s="6" t="s">
        <v>274</v>
      </c>
    </row>
    <row r="22" spans="1:3">
      <c r="A22" s="3" t="s">
        <v>275</v>
      </c>
      <c r="B22" s="4" t="n">
        <v>65346</v>
      </c>
      <c r="C22" s="4" t="n">
        <v>61483</v>
      </c>
    </row>
    <row r="23" spans="1:3">
      <c r="A23" s="3" t="s">
        <v>282</v>
      </c>
    </row>
    <row r="24" spans="1:3">
      <c r="A24" s="6" t="s">
        <v>274</v>
      </c>
    </row>
    <row r="25" spans="1:3">
      <c r="A25" s="3" t="s">
        <v>275</v>
      </c>
      <c r="B25" s="4" t="n">
        <v>14595</v>
      </c>
      <c r="C25" s="4" t="n">
        <v>18027</v>
      </c>
    </row>
    <row r="26" spans="1:3">
      <c r="A26" s="3" t="s">
        <v>283</v>
      </c>
    </row>
    <row r="27" spans="1:3">
      <c r="A27" s="6" t="s">
        <v>274</v>
      </c>
    </row>
    <row r="28" spans="1:3">
      <c r="A28" s="3" t="s">
        <v>275</v>
      </c>
      <c r="B28" s="4" t="n">
        <v>6173</v>
      </c>
      <c r="C28" s="4" t="n">
        <v>4557</v>
      </c>
    </row>
    <row r="29" spans="1:3">
      <c r="A29" s="3" t="s">
        <v>284</v>
      </c>
    </row>
    <row r="30" spans="1:3">
      <c r="A30" s="6" t="s">
        <v>274</v>
      </c>
    </row>
    <row r="31" spans="1:3">
      <c r="A31" s="3" t="s">
        <v>275</v>
      </c>
      <c r="B31" s="4" t="n">
        <v>4805</v>
      </c>
      <c r="C31" s="4" t="n">
        <v>2398</v>
      </c>
    </row>
    <row r="32" spans="1:3">
      <c r="A32" s="3" t="s">
        <v>285</v>
      </c>
    </row>
    <row r="33" spans="1:3">
      <c r="A33" s="6" t="s">
        <v>274</v>
      </c>
    </row>
    <row r="34" spans="1:3">
      <c r="A34" s="3" t="s">
        <v>275</v>
      </c>
      <c r="B34" s="7" t="n">
        <v>5662</v>
      </c>
      <c r="C34" s="7" t="n">
        <v>53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6" t="s">
        <v>80</v>
      </c>
    </row>
    <row r="4" spans="1:3">
      <c r="A4" s="3" t="s">
        <v>81</v>
      </c>
      <c r="B4" s="7" t="n">
        <v>362316</v>
      </c>
      <c r="C4" s="7" t="n">
        <v>393555</v>
      </c>
    </row>
    <row r="5" spans="1:3">
      <c r="A5" s="6" t="s">
        <v>82</v>
      </c>
    </row>
    <row r="6" spans="1:3">
      <c r="A6" s="3" t="s">
        <v>83</v>
      </c>
      <c r="B6" s="4" t="n">
        <v>304693</v>
      </c>
      <c r="C6" s="4" t="n">
        <v>336510</v>
      </c>
    </row>
    <row r="7" spans="1:3">
      <c r="A7" s="3" t="s">
        <v>84</v>
      </c>
      <c r="B7" s="4" t="n">
        <v>50552</v>
      </c>
      <c r="C7" s="4" t="n">
        <v>50071</v>
      </c>
    </row>
    <row r="8" spans="1:3">
      <c r="A8" s="3" t="s">
        <v>85</v>
      </c>
      <c r="B8" s="4" t="n">
        <v>5594</v>
      </c>
      <c r="C8" s="4" t="n">
        <v>5673</v>
      </c>
    </row>
    <row r="9" spans="1:3">
      <c r="A9" s="3" t="s">
        <v>86</v>
      </c>
      <c r="C9" s="4" t="n">
        <v>439</v>
      </c>
    </row>
    <row r="10" spans="1:3">
      <c r="A10" s="3" t="s">
        <v>87</v>
      </c>
      <c r="B10" s="4" t="n">
        <v>360839</v>
      </c>
      <c r="C10" s="4" t="n">
        <v>392693</v>
      </c>
    </row>
    <row r="11" spans="1:3">
      <c r="A11" s="3" t="s">
        <v>88</v>
      </c>
      <c r="B11" s="4" t="n">
        <v>-195</v>
      </c>
      <c r="C11" s="4" t="n">
        <v>-779</v>
      </c>
    </row>
    <row r="12" spans="1:3">
      <c r="A12" s="3" t="s">
        <v>89</v>
      </c>
      <c r="B12" s="4" t="n">
        <v>1282</v>
      </c>
      <c r="C12" s="4" t="n">
        <v>83</v>
      </c>
    </row>
    <row r="13" spans="1:3">
      <c r="A13" s="3" t="s">
        <v>90</v>
      </c>
      <c r="B13" s="4" t="n">
        <v>108</v>
      </c>
      <c r="C13" s="4" t="n">
        <v>362</v>
      </c>
    </row>
    <row r="14" spans="1:3">
      <c r="A14" s="3" t="s">
        <v>91</v>
      </c>
      <c r="B14" s="4" t="n">
        <v>-1349</v>
      </c>
      <c r="C14" s="4" t="n">
        <v>-826</v>
      </c>
    </row>
    <row r="15" spans="1:3">
      <c r="A15" s="3" t="s">
        <v>92</v>
      </c>
      <c r="B15" s="4" t="n">
        <v>41</v>
      </c>
      <c r="C15" s="4" t="n">
        <v>-381</v>
      </c>
    </row>
    <row r="16" spans="1:3">
      <c r="A16" s="3" t="s">
        <v>93</v>
      </c>
      <c r="B16" s="4" t="n">
        <v>-1189</v>
      </c>
      <c r="C16" s="4" t="n">
        <v>-1416</v>
      </c>
    </row>
    <row r="17" spans="1:3">
      <c r="A17" s="3" t="s">
        <v>94</v>
      </c>
      <c r="B17" s="4" t="n">
        <v>-1148</v>
      </c>
      <c r="C17" s="4" t="n">
        <v>-1797</v>
      </c>
    </row>
    <row r="18" spans="1:3">
      <c r="A18" s="3" t="s">
        <v>95</v>
      </c>
      <c r="B18" s="4" t="n">
        <v>-301</v>
      </c>
      <c r="C18" s="4" t="n">
        <v>-295</v>
      </c>
    </row>
    <row r="19" spans="1:3">
      <c r="A19" s="3" t="s">
        <v>96</v>
      </c>
      <c r="B19" s="7" t="n">
        <v>-1449</v>
      </c>
      <c r="C19" s="7" t="n">
        <v>-2092</v>
      </c>
    </row>
    <row r="20" spans="1:3">
      <c r="A20" s="3" t="s">
        <v>97</v>
      </c>
      <c r="B20" s="8" t="n">
        <v>-0.06</v>
      </c>
      <c r="C20" s="8" t="n">
        <v>-0.08</v>
      </c>
    </row>
    <row r="21" spans="1:3">
      <c r="A21" s="3" t="s">
        <v>98</v>
      </c>
      <c r="B21" s="4" t="n">
        <v>23831</v>
      </c>
      <c r="C21" s="4" t="n">
        <v>24628</v>
      </c>
    </row>
    <row r="22" spans="1:3">
      <c r="A22" s="3" t="s">
        <v>99</v>
      </c>
      <c r="B22" s="7" t="n">
        <v>413</v>
      </c>
      <c r="C22" s="7" t="n">
        <v>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6</v>
      </c>
      <c r="B1" s="2" t="s">
        <v>1</v>
      </c>
    </row>
    <row r="2" spans="1:3">
      <c r="B2" s="2" t="s">
        <v>2</v>
      </c>
      <c r="C2" s="2" t="s">
        <v>79</v>
      </c>
    </row>
    <row r="3" spans="1:3">
      <c r="A3" s="6" t="s">
        <v>274</v>
      </c>
    </row>
    <row r="4" spans="1:3">
      <c r="A4" s="3" t="s">
        <v>275</v>
      </c>
      <c r="B4" s="7" t="n">
        <v>362316</v>
      </c>
      <c r="C4" s="7" t="n">
        <v>393555</v>
      </c>
    </row>
    <row r="5" spans="1:3">
      <c r="A5" s="6" t="s">
        <v>287</v>
      </c>
    </row>
    <row r="6" spans="1:3">
      <c r="A6" s="3" t="s">
        <v>288</v>
      </c>
      <c r="B6" s="4" t="n">
        <v>126634</v>
      </c>
      <c r="C6" s="4" t="n">
        <v>129711</v>
      </c>
    </row>
    <row r="7" spans="1:3">
      <c r="A7" s="3" t="s">
        <v>289</v>
      </c>
    </row>
    <row r="8" spans="1:3">
      <c r="A8" s="6" t="s">
        <v>274</v>
      </c>
    </row>
    <row r="9" spans="1:3">
      <c r="A9" s="3" t="s">
        <v>275</v>
      </c>
      <c r="B9" s="4" t="n">
        <v>235682</v>
      </c>
      <c r="C9" s="4" t="n">
        <v>263844</v>
      </c>
    </row>
    <row r="10" spans="1:3">
      <c r="A10" s="3" t="s">
        <v>290</v>
      </c>
    </row>
    <row r="11" spans="1:3">
      <c r="A11" s="6" t="s">
        <v>287</v>
      </c>
    </row>
    <row r="12" spans="1:3">
      <c r="A12" s="3" t="s">
        <v>288</v>
      </c>
      <c r="B12" s="4" t="n">
        <v>54400</v>
      </c>
      <c r="C12" s="4" t="n">
        <v>60531</v>
      </c>
    </row>
    <row r="13" spans="1:3">
      <c r="A13" s="3" t="s">
        <v>291</v>
      </c>
    </row>
    <row r="14" spans="1:3">
      <c r="A14" s="6" t="s">
        <v>287</v>
      </c>
    </row>
    <row r="15" spans="1:3">
      <c r="A15" s="3" t="s">
        <v>288</v>
      </c>
      <c r="B15" s="4" t="n">
        <v>50922</v>
      </c>
      <c r="C15" s="4" t="n">
        <v>49709</v>
      </c>
    </row>
    <row r="16" spans="1:3">
      <c r="A16" s="3" t="s">
        <v>292</v>
      </c>
    </row>
    <row r="17" spans="1:3">
      <c r="A17" s="6" t="s">
        <v>287</v>
      </c>
    </row>
    <row r="18" spans="1:3">
      <c r="A18" s="3" t="s">
        <v>288</v>
      </c>
      <c r="B18" s="4" t="n">
        <v>21312</v>
      </c>
      <c r="C18" s="4" t="n">
        <v>19471</v>
      </c>
    </row>
    <row r="19" spans="1:3">
      <c r="A19" s="3" t="s">
        <v>276</v>
      </c>
    </row>
    <row r="20" spans="1:3">
      <c r="A20" s="6" t="s">
        <v>274</v>
      </c>
    </row>
    <row r="21" spans="1:3">
      <c r="A21" s="3" t="s">
        <v>275</v>
      </c>
      <c r="B21" s="4" t="n">
        <v>351849</v>
      </c>
      <c r="C21" s="4" t="n">
        <v>385082</v>
      </c>
    </row>
    <row r="22" spans="1:3">
      <c r="A22" s="6" t="s">
        <v>287</v>
      </c>
    </row>
    <row r="23" spans="1:3">
      <c r="A23" s="3" t="s">
        <v>288</v>
      </c>
      <c r="B23" s="4" t="n">
        <v>124099</v>
      </c>
      <c r="C23" s="4" t="n">
        <v>127904</v>
      </c>
    </row>
    <row r="24" spans="1:3">
      <c r="A24" s="3" t="s">
        <v>293</v>
      </c>
    </row>
    <row r="25" spans="1:3">
      <c r="A25" s="6" t="s">
        <v>274</v>
      </c>
    </row>
    <row r="26" spans="1:3">
      <c r="A26" s="3" t="s">
        <v>275</v>
      </c>
      <c r="B26" s="4" t="n">
        <v>227750</v>
      </c>
      <c r="C26" s="4" t="n">
        <v>257178</v>
      </c>
    </row>
    <row r="27" spans="1:3">
      <c r="A27" s="3" t="s">
        <v>294</v>
      </c>
    </row>
    <row r="28" spans="1:3">
      <c r="A28" s="6" t="s">
        <v>287</v>
      </c>
    </row>
    <row r="29" spans="1:3">
      <c r="A29" s="3" t="s">
        <v>288</v>
      </c>
      <c r="B29" s="4" t="n">
        <v>54392</v>
      </c>
      <c r="C29" s="4" t="n">
        <v>60531</v>
      </c>
    </row>
    <row r="30" spans="1:3">
      <c r="A30" s="3" t="s">
        <v>295</v>
      </c>
    </row>
    <row r="31" spans="1:3">
      <c r="A31" s="6" t="s">
        <v>287</v>
      </c>
    </row>
    <row r="32" spans="1:3">
      <c r="A32" s="3" t="s">
        <v>288</v>
      </c>
      <c r="B32" s="4" t="n">
        <v>50922</v>
      </c>
      <c r="C32" s="4" t="n">
        <v>49709</v>
      </c>
    </row>
    <row r="33" spans="1:3">
      <c r="A33" s="3" t="s">
        <v>296</v>
      </c>
    </row>
    <row r="34" spans="1:3">
      <c r="A34" s="6" t="s">
        <v>287</v>
      </c>
    </row>
    <row r="35" spans="1:3">
      <c r="A35" s="3" t="s">
        <v>288</v>
      </c>
      <c r="B35" s="4" t="n">
        <v>18785</v>
      </c>
      <c r="C35" s="4" t="n">
        <v>17664</v>
      </c>
    </row>
    <row r="36" spans="1:3">
      <c r="A36" s="3" t="s">
        <v>277</v>
      </c>
    </row>
    <row r="37" spans="1:3">
      <c r="A37" s="6" t="s">
        <v>274</v>
      </c>
    </row>
    <row r="38" spans="1:3">
      <c r="A38" s="3" t="s">
        <v>275</v>
      </c>
      <c r="B38" s="4" t="n">
        <v>10467</v>
      </c>
      <c r="C38" s="4" t="n">
        <v>7788</v>
      </c>
    </row>
    <row r="39" spans="1:3">
      <c r="A39" s="6" t="s">
        <v>287</v>
      </c>
    </row>
    <row r="40" spans="1:3">
      <c r="A40" s="3" t="s">
        <v>288</v>
      </c>
      <c r="B40" s="4" t="n">
        <v>2535</v>
      </c>
      <c r="C40" s="4" t="n">
        <v>1807</v>
      </c>
    </row>
    <row r="41" spans="1:3">
      <c r="A41" s="3" t="s">
        <v>297</v>
      </c>
    </row>
    <row r="42" spans="1:3">
      <c r="A42" s="6" t="s">
        <v>274</v>
      </c>
    </row>
    <row r="43" spans="1:3">
      <c r="A43" s="3" t="s">
        <v>275</v>
      </c>
      <c r="B43" s="4" t="n">
        <v>7932</v>
      </c>
      <c r="C43" s="4" t="n">
        <v>5981</v>
      </c>
    </row>
    <row r="44" spans="1:3">
      <c r="A44" s="3" t="s">
        <v>298</v>
      </c>
    </row>
    <row r="45" spans="1:3">
      <c r="A45" s="6" t="s">
        <v>287</v>
      </c>
    </row>
    <row r="46" spans="1:3">
      <c r="A46" s="3" t="s">
        <v>288</v>
      </c>
      <c r="B46" s="4" t="n">
        <v>8</v>
      </c>
      <c r="C46" s="3" t="s">
        <v>56</v>
      </c>
    </row>
    <row r="47" spans="1:3">
      <c r="A47" s="3" t="s">
        <v>299</v>
      </c>
    </row>
    <row r="48" spans="1:3">
      <c r="A48" s="6" t="s">
        <v>287</v>
      </c>
    </row>
    <row r="49" spans="1:3">
      <c r="A49" s="3" t="s">
        <v>288</v>
      </c>
      <c r="B49" s="3" t="s">
        <v>56</v>
      </c>
      <c r="C49" s="3" t="s">
        <v>56</v>
      </c>
    </row>
    <row r="50" spans="1:3">
      <c r="A50" s="3" t="s">
        <v>300</v>
      </c>
    </row>
    <row r="51" spans="1:3">
      <c r="A51" s="6" t="s">
        <v>287</v>
      </c>
    </row>
    <row r="52" spans="1:3">
      <c r="A52" s="3" t="s">
        <v>288</v>
      </c>
      <c r="B52" s="4" t="n">
        <v>2527</v>
      </c>
      <c r="C52" s="4" t="n">
        <v>1807</v>
      </c>
    </row>
    <row r="53" spans="1:3">
      <c r="A53" s="3" t="s">
        <v>278</v>
      </c>
    </row>
    <row r="54" spans="1:3">
      <c r="A54" s="6" t="s">
        <v>274</v>
      </c>
    </row>
    <row r="55" spans="1:3">
      <c r="A55" s="3" t="s">
        <v>275</v>
      </c>
      <c r="B55" s="3" t="s">
        <v>56</v>
      </c>
      <c r="C55" s="4" t="n">
        <v>685</v>
      </c>
    </row>
    <row r="56" spans="1:3">
      <c r="A56" s="6" t="s">
        <v>287</v>
      </c>
    </row>
    <row r="57" spans="1:3">
      <c r="A57" s="3" t="s">
        <v>288</v>
      </c>
      <c r="B57" s="3" t="s">
        <v>56</v>
      </c>
      <c r="C57" s="3" t="s">
        <v>56</v>
      </c>
    </row>
    <row r="58" spans="1:3">
      <c r="A58" s="3" t="s">
        <v>301</v>
      </c>
    </row>
    <row r="59" spans="1:3">
      <c r="A59" s="6" t="s">
        <v>274</v>
      </c>
    </row>
    <row r="60" spans="1:3">
      <c r="A60" s="3" t="s">
        <v>275</v>
      </c>
      <c r="B60" s="3" t="s">
        <v>56</v>
      </c>
      <c r="C60" s="4" t="n">
        <v>685</v>
      </c>
    </row>
    <row r="61" spans="1:3">
      <c r="A61" s="6" t="s">
        <v>287</v>
      </c>
    </row>
    <row r="62" spans="1:3">
      <c r="A62" s="3" t="s">
        <v>288</v>
      </c>
      <c r="B62" s="3" t="s">
        <v>56</v>
      </c>
    </row>
    <row r="63" spans="1:3">
      <c r="A63" s="3" t="s">
        <v>302</v>
      </c>
    </row>
    <row r="64" spans="1:3">
      <c r="A64" s="6" t="s">
        <v>287</v>
      </c>
    </row>
    <row r="65" spans="1:3">
      <c r="A65" s="3" t="s">
        <v>288</v>
      </c>
      <c r="B65" s="3" t="s">
        <v>56</v>
      </c>
      <c r="C65" s="3" t="s">
        <v>56</v>
      </c>
    </row>
    <row r="66" spans="1:3">
      <c r="A66" s="3" t="s">
        <v>303</v>
      </c>
    </row>
    <row r="67" spans="1:3">
      <c r="A67" s="6" t="s">
        <v>287</v>
      </c>
    </row>
    <row r="68" spans="1:3">
      <c r="A68" s="3" t="s">
        <v>288</v>
      </c>
      <c r="B68" s="3" t="s">
        <v>56</v>
      </c>
      <c r="C68" s="3" t="s">
        <v>56</v>
      </c>
    </row>
    <row r="69" spans="1:3">
      <c r="A69" s="3" t="s">
        <v>304</v>
      </c>
    </row>
    <row r="70" spans="1:3">
      <c r="A70" s="6" t="s">
        <v>287</v>
      </c>
    </row>
    <row r="71" spans="1:3">
      <c r="A71" s="3" t="s">
        <v>288</v>
      </c>
      <c r="B71" s="3" t="s">
        <v>56</v>
      </c>
      <c r="C71" s="3" t="s">
        <v>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307</v>
      </c>
    </row>
    <row r="4" spans="1:2">
      <c r="A4" s="6" t="s">
        <v>308</v>
      </c>
    </row>
    <row r="5" spans="1:2">
      <c r="A5" s="3" t="s">
        <v>309</v>
      </c>
      <c r="B5" s="7" t="n">
        <v>415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10</v>
      </c>
      <c r="B1" s="2" t="s">
        <v>1</v>
      </c>
    </row>
    <row r="2" spans="1:2">
      <c r="B2" s="2" t="s">
        <v>306</v>
      </c>
    </row>
    <row r="3" spans="1:2">
      <c r="A3" s="3" t="s">
        <v>311</v>
      </c>
    </row>
    <row r="4" spans="1:2">
      <c r="A4" s="6" t="s">
        <v>312</v>
      </c>
    </row>
    <row r="5" spans="1:2">
      <c r="A5" s="3" t="s">
        <v>49</v>
      </c>
      <c r="B5" s="9" t="n">
        <v>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30</v>
      </c>
      <c r="D1" s="2" t="s">
        <v>79</v>
      </c>
      <c r="E1" s="2" t="s">
        <v>314</v>
      </c>
    </row>
    <row r="2" spans="1:5">
      <c r="A2" s="6" t="s">
        <v>172</v>
      </c>
    </row>
    <row r="3" spans="1:5">
      <c r="A3" s="3" t="s">
        <v>32</v>
      </c>
      <c r="B3" s="7" t="n">
        <v>59313</v>
      </c>
      <c r="C3" s="7" t="n">
        <v>68089</v>
      </c>
    </row>
    <row r="4" spans="1:5">
      <c r="A4" s="3" t="s">
        <v>315</v>
      </c>
      <c r="B4" s="4" t="n">
        <v>544</v>
      </c>
      <c r="C4" s="4" t="n">
        <v>285</v>
      </c>
    </row>
    <row r="5" spans="1:5">
      <c r="A5" s="3" t="s">
        <v>316</v>
      </c>
      <c r="B5" s="4" t="n">
        <v>4906</v>
      </c>
      <c r="C5" s="4" t="n">
        <v>5892</v>
      </c>
    </row>
    <row r="6" spans="1:5">
      <c r="A6" s="3" t="s">
        <v>317</v>
      </c>
      <c r="B6" s="4" t="n">
        <v>130738</v>
      </c>
      <c r="C6" s="4" t="n">
        <v>128931</v>
      </c>
    </row>
    <row r="7" spans="1:5">
      <c r="A7" s="3" t="s">
        <v>318</v>
      </c>
      <c r="B7" s="7" t="n">
        <v>195501</v>
      </c>
      <c r="C7" s="7" t="n">
        <v>203197</v>
      </c>
      <c r="D7" s="7" t="n">
        <v>160721</v>
      </c>
      <c r="E7" s="7" t="n">
        <v>2119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6" t="s">
        <v>320</v>
      </c>
    </row>
    <row r="3" spans="1:3">
      <c r="A3" s="3" t="s">
        <v>32</v>
      </c>
      <c r="B3" s="7" t="n">
        <v>4906</v>
      </c>
      <c r="C3" s="7" t="n">
        <v>5892</v>
      </c>
    </row>
    <row r="4" spans="1:3">
      <c r="A4" s="3" t="s">
        <v>321</v>
      </c>
      <c r="B4" s="4" t="n">
        <v>130738</v>
      </c>
      <c r="C4" s="4" t="n">
        <v>128931</v>
      </c>
    </row>
    <row r="5" spans="1:3">
      <c r="A5" s="3" t="s">
        <v>322</v>
      </c>
      <c r="B5" s="4" t="n">
        <v>138466</v>
      </c>
      <c r="C5" s="4" t="n">
        <v>137272</v>
      </c>
    </row>
    <row r="6" spans="1:3">
      <c r="A6" s="6" t="s">
        <v>323</v>
      </c>
    </row>
    <row r="7" spans="1:3">
      <c r="A7" s="3" t="s">
        <v>44</v>
      </c>
      <c r="B7" s="4" t="n">
        <v>5920</v>
      </c>
      <c r="C7" s="4" t="n">
        <v>5706</v>
      </c>
    </row>
    <row r="8" spans="1:3">
      <c r="A8" s="6" t="s">
        <v>324</v>
      </c>
    </row>
    <row r="9" spans="1:3">
      <c r="A9" s="3" t="s">
        <v>325</v>
      </c>
      <c r="B9" s="4" t="n">
        <v>130550</v>
      </c>
      <c r="C9" s="4" t="n">
        <v>128770</v>
      </c>
    </row>
    <row r="10" spans="1:3">
      <c r="A10" s="6" t="s">
        <v>326</v>
      </c>
    </row>
    <row r="11" spans="1:3">
      <c r="A11" s="3" t="s">
        <v>327</v>
      </c>
      <c r="B11" s="4" t="n">
        <v>497</v>
      </c>
      <c r="C11" s="4" t="n">
        <v>542</v>
      </c>
    </row>
    <row r="12" spans="1:3">
      <c r="A12" s="3" t="s">
        <v>328</v>
      </c>
    </row>
    <row r="13" spans="1:3">
      <c r="A13" s="6" t="s">
        <v>320</v>
      </c>
    </row>
    <row r="14" spans="1:3">
      <c r="A14" s="3" t="s">
        <v>32</v>
      </c>
      <c r="B14" s="4" t="n">
        <v>4906</v>
      </c>
      <c r="C14" s="4" t="n">
        <v>5892</v>
      </c>
    </row>
    <row r="15" spans="1:3">
      <c r="A15" s="3" t="s">
        <v>321</v>
      </c>
      <c r="B15" s="4" t="n">
        <v>130738</v>
      </c>
      <c r="C15" s="4" t="n">
        <v>128931</v>
      </c>
    </row>
    <row r="16" spans="1:3">
      <c r="A16" s="3" t="s">
        <v>329</v>
      </c>
      <c r="B16" s="4" t="n">
        <v>2328</v>
      </c>
      <c r="C16" s="4" t="n">
        <v>1265</v>
      </c>
    </row>
    <row r="17" spans="1:3">
      <c r="A17" s="3" t="s">
        <v>35</v>
      </c>
      <c r="B17" s="4" t="n">
        <v>289</v>
      </c>
      <c r="C17" s="4" t="n">
        <v>1016</v>
      </c>
    </row>
    <row r="18" spans="1:3">
      <c r="A18" s="3" t="s">
        <v>36</v>
      </c>
      <c r="B18" s="4" t="n">
        <v>205</v>
      </c>
      <c r="C18" s="4" t="n">
        <v>168</v>
      </c>
    </row>
    <row r="19" spans="1:3">
      <c r="A19" s="3" t="s">
        <v>322</v>
      </c>
      <c r="B19" s="4" t="n">
        <v>138466</v>
      </c>
      <c r="C19" s="4" t="n">
        <v>137272</v>
      </c>
    </row>
    <row r="20" spans="1:3">
      <c r="A20" s="6" t="s">
        <v>323</v>
      </c>
    </row>
    <row r="21" spans="1:3">
      <c r="A21" s="3" t="s">
        <v>39</v>
      </c>
      <c r="B21" s="4" t="n">
        <v>5</v>
      </c>
      <c r="C21" s="4" t="n">
        <v>12</v>
      </c>
    </row>
    <row r="22" spans="1:3">
      <c r="A22" s="3" t="s">
        <v>41</v>
      </c>
      <c r="B22" s="4" t="n">
        <v>178</v>
      </c>
      <c r="C22" s="4" t="n">
        <v>190</v>
      </c>
    </row>
    <row r="23" spans="1:3">
      <c r="A23" s="3" t="s">
        <v>44</v>
      </c>
      <c r="B23" s="4" t="n">
        <v>5737</v>
      </c>
      <c r="C23" s="4" t="n">
        <v>5504</v>
      </c>
    </row>
    <row r="24" spans="1:3">
      <c r="A24" s="3" t="s">
        <v>330</v>
      </c>
      <c r="B24" s="4" t="n">
        <v>5920</v>
      </c>
      <c r="C24" s="4" t="n">
        <v>5706</v>
      </c>
    </row>
    <row r="25" spans="1:3">
      <c r="A25" s="6" t="s">
        <v>324</v>
      </c>
    </row>
    <row r="26" spans="1:3">
      <c r="A26" s="3" t="s">
        <v>47</v>
      </c>
      <c r="B26" s="4" t="n">
        <v>665</v>
      </c>
      <c r="C26" s="4" t="n">
        <v>776</v>
      </c>
    </row>
    <row r="27" spans="1:3">
      <c r="A27" s="3" t="s">
        <v>48</v>
      </c>
      <c r="B27" s="4" t="n">
        <v>283</v>
      </c>
      <c r="C27" s="4" t="n">
        <v>407</v>
      </c>
    </row>
    <row r="28" spans="1:3">
      <c r="A28" s="3" t="s">
        <v>49</v>
      </c>
      <c r="B28" s="4" t="n">
        <v>56</v>
      </c>
      <c r="C28" s="4" t="n">
        <v>12</v>
      </c>
    </row>
    <row r="29" spans="1:3">
      <c r="A29" s="3" t="s">
        <v>146</v>
      </c>
      <c r="B29" s="4" t="n">
        <v>129542</v>
      </c>
      <c r="C29" s="4" t="n">
        <v>127571</v>
      </c>
    </row>
    <row r="30" spans="1:3">
      <c r="A30" s="3" t="s">
        <v>50</v>
      </c>
      <c r="B30" s="4" t="n">
        <v>4</v>
      </c>
      <c r="C30" s="4" t="n">
        <v>4</v>
      </c>
    </row>
    <row r="31" spans="1:3">
      <c r="A31" s="3" t="s">
        <v>325</v>
      </c>
      <c r="B31" s="4" t="n">
        <v>130550</v>
      </c>
      <c r="C31" s="4" t="n">
        <v>128770</v>
      </c>
    </row>
    <row r="32" spans="1:3">
      <c r="A32" s="6" t="s">
        <v>326</v>
      </c>
    </row>
    <row r="33" spans="1:3">
      <c r="A33" s="3" t="s">
        <v>53</v>
      </c>
      <c r="B33" s="4" t="n">
        <v>497</v>
      </c>
      <c r="C33" s="4" t="n">
        <v>542</v>
      </c>
    </row>
    <row r="34" spans="1:3">
      <c r="A34" s="3" t="s">
        <v>327</v>
      </c>
      <c r="B34" s="7" t="n">
        <v>497</v>
      </c>
      <c r="C34" s="7" t="n">
        <v>5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9</v>
      </c>
    </row>
    <row r="3" spans="1:3">
      <c r="A3" s="6" t="s">
        <v>332</v>
      </c>
    </row>
    <row r="4" spans="1:3">
      <c r="A4" s="3" t="s">
        <v>333</v>
      </c>
      <c r="B4" s="7" t="n">
        <v>41</v>
      </c>
      <c r="C4" s="7" t="n">
        <v>-381</v>
      </c>
    </row>
    <row r="5" spans="1:3">
      <c r="A5" s="3" t="s">
        <v>334</v>
      </c>
    </row>
    <row r="6" spans="1:3">
      <c r="A6" s="6" t="s">
        <v>332</v>
      </c>
    </row>
    <row r="7" spans="1:3">
      <c r="A7" s="3" t="s">
        <v>333</v>
      </c>
      <c r="B7" s="4" t="n">
        <v>-34</v>
      </c>
      <c r="C7" s="4" t="n">
        <v>-450</v>
      </c>
    </row>
    <row r="8" spans="1:3">
      <c r="A8" s="3" t="s">
        <v>335</v>
      </c>
      <c r="B8" s="7" t="n">
        <v>-34</v>
      </c>
      <c r="C8" s="7" t="n">
        <v>-4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6" t="s">
        <v>337</v>
      </c>
    </row>
    <row r="3" spans="1:3">
      <c r="A3" s="3" t="s">
        <v>69</v>
      </c>
      <c r="B3" s="7" t="n">
        <v>2027</v>
      </c>
      <c r="C3" s="7" t="n">
        <v>2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1"/>
  </cols>
  <sheetData>
    <row r="1" spans="1:2">
      <c r="A1" s="1" t="s">
        <v>338</v>
      </c>
      <c r="B1" s="2" t="s">
        <v>339</v>
      </c>
    </row>
    <row r="2" spans="1:2">
      <c r="A2" s="6" t="s">
        <v>178</v>
      </c>
    </row>
    <row r="3" spans="1:2">
      <c r="A3" s="3" t="s">
        <v>143</v>
      </c>
      <c r="B3" s="7" t="n">
        <v>370</v>
      </c>
    </row>
    <row r="4" spans="1:2">
      <c r="A4" s="3" t="s">
        <v>35</v>
      </c>
      <c r="B4" s="4" t="n">
        <v>65</v>
      </c>
    </row>
    <row r="5" spans="1:2">
      <c r="A5" s="3" t="s">
        <v>340</v>
      </c>
      <c r="B5" s="4" t="n">
        <v>1826</v>
      </c>
    </row>
    <row r="6" spans="1:2">
      <c r="A6" s="3" t="s">
        <v>341</v>
      </c>
      <c r="B6" s="4" t="n">
        <v>600</v>
      </c>
    </row>
    <row r="7" spans="1:2">
      <c r="A7" s="3" t="s">
        <v>342</v>
      </c>
      <c r="B7" s="4" t="n">
        <v>2930</v>
      </c>
    </row>
    <row r="8" spans="1:2">
      <c r="A8" s="3" t="s">
        <v>343</v>
      </c>
      <c r="B8" s="4" t="n">
        <v>490</v>
      </c>
    </row>
    <row r="9" spans="1:2">
      <c r="A9" s="3" t="s">
        <v>44</v>
      </c>
      <c r="B9" s="4" t="n">
        <v>486</v>
      </c>
    </row>
    <row r="10" spans="1:2">
      <c r="A10" s="3" t="s">
        <v>47</v>
      </c>
      <c r="B10" s="4" t="n">
        <v>-81</v>
      </c>
    </row>
    <row r="11" spans="1:2">
      <c r="A11" s="3" t="s">
        <v>48</v>
      </c>
      <c r="B11" s="4" t="n">
        <v>-523</v>
      </c>
    </row>
    <row r="12" spans="1:2">
      <c r="A12" s="3" t="s">
        <v>53</v>
      </c>
      <c r="B12" s="4" t="n">
        <v>-710</v>
      </c>
    </row>
    <row r="13" spans="1:2">
      <c r="A13" s="3" t="s">
        <v>344</v>
      </c>
      <c r="B13" s="4" t="n">
        <v>5453</v>
      </c>
    </row>
    <row r="14" spans="1:2">
      <c r="A14" s="6" t="s">
        <v>345</v>
      </c>
    </row>
    <row r="15" spans="1:2">
      <c r="A15" s="3" t="s">
        <v>346</v>
      </c>
      <c r="B15" s="4" t="n">
        <v>5870</v>
      </c>
    </row>
    <row r="16" spans="1:2">
      <c r="A16" s="3" t="s">
        <v>347</v>
      </c>
      <c r="B16" s="4" t="n">
        <v>-417</v>
      </c>
    </row>
    <row r="17" spans="1:2">
      <c r="A17" s="3" t="s">
        <v>348</v>
      </c>
      <c r="B17" s="7" t="n">
        <v>54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49</v>
      </c>
      <c r="B1" s="2" t="s">
        <v>1</v>
      </c>
    </row>
    <row r="2" spans="1:3">
      <c r="B2" s="2" t="s">
        <v>2</v>
      </c>
      <c r="C2" s="2" t="s">
        <v>79</v>
      </c>
    </row>
    <row r="3" spans="1:3">
      <c r="A3" s="6" t="s">
        <v>178</v>
      </c>
    </row>
    <row r="4" spans="1:3">
      <c r="A4" s="3" t="s">
        <v>81</v>
      </c>
      <c r="B4" s="7" t="n">
        <v>363200</v>
      </c>
      <c r="C4" s="7" t="n">
        <v>399875</v>
      </c>
    </row>
    <row r="5" spans="1:3">
      <c r="A5" s="3" t="s">
        <v>350</v>
      </c>
      <c r="B5" s="7" t="n">
        <v>-1356</v>
      </c>
      <c r="C5" s="7" t="n">
        <v>-14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51</v>
      </c>
      <c r="B1" s="2" t="s">
        <v>339</v>
      </c>
    </row>
    <row r="2" spans="1:2">
      <c r="A2" s="6" t="s">
        <v>352</v>
      </c>
    </row>
    <row r="3" spans="1:2">
      <c r="A3" s="3" t="s">
        <v>346</v>
      </c>
      <c r="B3" s="7" t="n">
        <v>5870</v>
      </c>
    </row>
    <row r="4" spans="1:2">
      <c r="A4" s="3" t="s">
        <v>353</v>
      </c>
      <c r="B4" s="3" t="s">
        <v>3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9</v>
      </c>
    </row>
    <row r="3" spans="1:3">
      <c r="A3" s="6" t="s">
        <v>101</v>
      </c>
    </row>
    <row r="4" spans="1:3">
      <c r="A4" s="3" t="s">
        <v>94</v>
      </c>
      <c r="B4" s="7" t="n">
        <v>-1148</v>
      </c>
      <c r="C4" s="7" t="n">
        <v>-1797</v>
      </c>
    </row>
    <row r="5" spans="1:3">
      <c r="A5" s="6" t="s">
        <v>102</v>
      </c>
    </row>
    <row r="6" spans="1:3">
      <c r="A6" s="3" t="s">
        <v>103</v>
      </c>
      <c r="B6" s="4" t="n">
        <v>-2</v>
      </c>
      <c r="C6" s="4" t="n">
        <v>-30</v>
      </c>
    </row>
    <row r="7" spans="1:3">
      <c r="A7" s="3" t="s">
        <v>104</v>
      </c>
      <c r="B7" s="4" t="n">
        <v>524</v>
      </c>
      <c r="C7" s="4" t="n">
        <v>-368</v>
      </c>
    </row>
    <row r="8" spans="1:3">
      <c r="A8" s="3" t="s">
        <v>105</v>
      </c>
      <c r="B8" s="4" t="n">
        <v>522</v>
      </c>
      <c r="C8" s="4" t="n">
        <v>-398</v>
      </c>
    </row>
    <row r="9" spans="1:3">
      <c r="A9" s="3" t="s">
        <v>106</v>
      </c>
      <c r="B9" s="4" t="n">
        <v>-626</v>
      </c>
      <c r="C9" s="4" t="n">
        <v>-2195</v>
      </c>
    </row>
    <row r="10" spans="1:3">
      <c r="A10" s="3" t="s">
        <v>107</v>
      </c>
      <c r="B10" s="4" t="n">
        <v>-301</v>
      </c>
      <c r="C10" s="4" t="n">
        <v>-295</v>
      </c>
    </row>
    <row r="11" spans="1:3">
      <c r="A11" s="3" t="s">
        <v>108</v>
      </c>
      <c r="B11" s="7" t="n">
        <v>-927</v>
      </c>
      <c r="C11" s="7" t="n">
        <v>-24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9</v>
      </c>
    </row>
    <row r="3" spans="1:3">
      <c r="A3" s="6" t="s">
        <v>332</v>
      </c>
    </row>
    <row r="4" spans="1:3">
      <c r="A4" s="3" t="s">
        <v>333</v>
      </c>
      <c r="B4" s="7" t="n">
        <v>41</v>
      </c>
      <c r="C4" s="7" t="n">
        <v>-381</v>
      </c>
    </row>
    <row r="5" spans="1:3">
      <c r="A5" s="3" t="s">
        <v>182</v>
      </c>
    </row>
    <row r="6" spans="1:3">
      <c r="A6" s="6" t="s">
        <v>332</v>
      </c>
    </row>
    <row r="7" spans="1:3">
      <c r="A7" s="3" t="s">
        <v>333</v>
      </c>
      <c r="B7" s="3" t="s">
        <v>56</v>
      </c>
      <c r="C7" s="4" t="n">
        <v>-539</v>
      </c>
    </row>
    <row r="8" spans="1:3">
      <c r="A8" s="3" t="s">
        <v>335</v>
      </c>
      <c r="B8" s="3" t="s">
        <v>56</v>
      </c>
      <c r="C8" s="7" t="n">
        <v>-4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56</v>
      </c>
      <c r="C1" s="2" t="s">
        <v>2</v>
      </c>
      <c r="D1" s="2" t="s">
        <v>30</v>
      </c>
    </row>
    <row r="2" spans="1:4">
      <c r="A2" s="6" t="s">
        <v>357</v>
      </c>
    </row>
    <row r="3" spans="1:4">
      <c r="A3" s="3" t="s">
        <v>358</v>
      </c>
      <c r="C3" s="7" t="n">
        <v>2240</v>
      </c>
      <c r="D3" s="7" t="n">
        <v>5613</v>
      </c>
    </row>
    <row r="4" spans="1:4">
      <c r="A4" s="3" t="s">
        <v>359</v>
      </c>
      <c r="C4" s="3" t="s">
        <v>56</v>
      </c>
      <c r="D4" s="3" t="s">
        <v>56</v>
      </c>
    </row>
    <row r="5" spans="1:4">
      <c r="A5" s="3" t="s">
        <v>360</v>
      </c>
      <c r="C5" s="4" t="n">
        <v>-3</v>
      </c>
      <c r="D5" s="4" t="n">
        <v>-1</v>
      </c>
    </row>
    <row r="6" spans="1:4">
      <c r="A6" s="3" t="s">
        <v>361</v>
      </c>
      <c r="C6" s="4" t="n">
        <v>2237</v>
      </c>
      <c r="D6" s="4" t="n">
        <v>5612</v>
      </c>
    </row>
    <row r="7" spans="1:4">
      <c r="A7" s="3" t="s">
        <v>362</v>
      </c>
    </row>
    <row r="8" spans="1:4">
      <c r="A8" s="6" t="s">
        <v>357</v>
      </c>
    </row>
    <row r="9" spans="1:4">
      <c r="A9" s="3" t="s">
        <v>358</v>
      </c>
      <c r="B9" s="3" t="s">
        <v>363</v>
      </c>
      <c r="D9" s="4" t="n">
        <v>3032</v>
      </c>
    </row>
    <row r="10" spans="1:4">
      <c r="A10" s="3" t="s">
        <v>359</v>
      </c>
      <c r="B10" s="3" t="s">
        <v>363</v>
      </c>
      <c r="D10" s="3" t="s">
        <v>56</v>
      </c>
    </row>
    <row r="11" spans="1:4">
      <c r="A11" s="3" t="s">
        <v>360</v>
      </c>
      <c r="B11" s="3" t="s">
        <v>363</v>
      </c>
      <c r="D11" s="3" t="s">
        <v>56</v>
      </c>
    </row>
    <row r="12" spans="1:4">
      <c r="A12" s="3" t="s">
        <v>361</v>
      </c>
      <c r="B12" s="3" t="s">
        <v>363</v>
      </c>
      <c r="D12" s="4" t="n">
        <v>3032</v>
      </c>
    </row>
    <row r="13" spans="1:4">
      <c r="A13" s="3" t="s">
        <v>364</v>
      </c>
    </row>
    <row r="14" spans="1:4">
      <c r="A14" s="6" t="s">
        <v>357</v>
      </c>
    </row>
    <row r="15" spans="1:4">
      <c r="A15" s="3" t="s">
        <v>358</v>
      </c>
      <c r="C15" s="4" t="n">
        <v>1697</v>
      </c>
      <c r="D15" s="4" t="n">
        <v>1693</v>
      </c>
    </row>
    <row r="16" spans="1:4">
      <c r="A16" s="3" t="s">
        <v>359</v>
      </c>
      <c r="C16" s="3" t="s">
        <v>56</v>
      </c>
      <c r="D16" s="3" t="s">
        <v>56</v>
      </c>
    </row>
    <row r="17" spans="1:4">
      <c r="A17" s="3" t="s">
        <v>360</v>
      </c>
      <c r="C17" s="4" t="n">
        <v>-2</v>
      </c>
      <c r="D17" s="4" t="n">
        <v>-1</v>
      </c>
    </row>
    <row r="18" spans="1:4">
      <c r="A18" s="3" t="s">
        <v>361</v>
      </c>
      <c r="C18" s="4" t="n">
        <v>1695</v>
      </c>
      <c r="D18" s="4" t="n">
        <v>1692</v>
      </c>
    </row>
    <row r="19" spans="1:4">
      <c r="A19" s="3" t="s">
        <v>365</v>
      </c>
    </row>
    <row r="20" spans="1:4">
      <c r="A20" s="6" t="s">
        <v>357</v>
      </c>
    </row>
    <row r="21" spans="1:4">
      <c r="A21" s="3" t="s">
        <v>358</v>
      </c>
      <c r="C21" s="4" t="n">
        <v>543</v>
      </c>
      <c r="D21" s="4" t="n">
        <v>888</v>
      </c>
    </row>
    <row r="22" spans="1:4">
      <c r="A22" s="3" t="s">
        <v>359</v>
      </c>
      <c r="C22" s="3" t="s">
        <v>56</v>
      </c>
      <c r="D22" s="3" t="s">
        <v>56</v>
      </c>
    </row>
    <row r="23" spans="1:4">
      <c r="A23" s="3" t="s">
        <v>360</v>
      </c>
      <c r="C23" s="4" t="n">
        <v>-1</v>
      </c>
      <c r="D23" s="3" t="s">
        <v>56</v>
      </c>
    </row>
    <row r="24" spans="1:4">
      <c r="A24" s="3" t="s">
        <v>361</v>
      </c>
      <c r="C24" s="7" t="n">
        <v>542</v>
      </c>
      <c r="D24" s="7" t="n">
        <v>888</v>
      </c>
    </row>
    <row r="25" spans="1:4"/>
    <row r="26" spans="1:4">
      <c r="A26" s="3" t="s">
        <v>363</v>
      </c>
      <c r="B26" s="3" t="s">
        <v>366</v>
      </c>
    </row>
  </sheetData>
  <mergeCells count="3">
    <mergeCell ref="A1:B1"/>
    <mergeCell ref="A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7</v>
      </c>
      <c r="B1" s="2" t="s">
        <v>2</v>
      </c>
      <c r="C1" s="2" t="s">
        <v>30</v>
      </c>
    </row>
    <row r="2" spans="1:3">
      <c r="A2" s="6" t="s">
        <v>185</v>
      </c>
    </row>
    <row r="3" spans="1:3">
      <c r="A3" s="3" t="s">
        <v>368</v>
      </c>
      <c r="B3" s="7" t="n">
        <v>2237</v>
      </c>
    </row>
    <row r="4" spans="1:3">
      <c r="A4" s="3" t="s">
        <v>369</v>
      </c>
      <c r="B4" s="3" t="s">
        <v>56</v>
      </c>
    </row>
    <row r="5" spans="1:3">
      <c r="A5" s="3" t="s">
        <v>370</v>
      </c>
      <c r="B5" s="3" t="s">
        <v>56</v>
      </c>
    </row>
    <row r="6" spans="1:3">
      <c r="A6" s="3" t="s">
        <v>371</v>
      </c>
      <c r="B6" s="3" t="s">
        <v>56</v>
      </c>
    </row>
    <row r="7" spans="1:3">
      <c r="A7" s="3" t="s">
        <v>110</v>
      </c>
      <c r="B7" s="7" t="n">
        <v>2237</v>
      </c>
      <c r="C7" s="7" t="n">
        <v>56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2</v>
      </c>
      <c r="B1" s="2" t="s">
        <v>2</v>
      </c>
      <c r="C1" s="2" t="s">
        <v>30</v>
      </c>
    </row>
    <row r="2" spans="1:3">
      <c r="A2" s="6" t="s">
        <v>373</v>
      </c>
    </row>
    <row r="3" spans="1:3">
      <c r="A3" s="3" t="s">
        <v>374</v>
      </c>
      <c r="B3" s="7" t="n">
        <v>3</v>
      </c>
    </row>
    <row r="4" spans="1:3">
      <c r="A4" s="3" t="s">
        <v>361</v>
      </c>
      <c r="B4" s="4" t="n">
        <v>2237</v>
      </c>
    </row>
    <row r="5" spans="1:3">
      <c r="A5" s="3" t="s">
        <v>364</v>
      </c>
    </row>
    <row r="6" spans="1:3">
      <c r="A6" s="6" t="s">
        <v>373</v>
      </c>
    </row>
    <row r="7" spans="1:3">
      <c r="A7" s="3" t="s">
        <v>374</v>
      </c>
      <c r="B7" s="4" t="n">
        <v>2</v>
      </c>
      <c r="C7" s="7" t="n">
        <v>1</v>
      </c>
    </row>
    <row r="8" spans="1:3">
      <c r="A8" s="3" t="s">
        <v>361</v>
      </c>
      <c r="B8" s="4" t="n">
        <v>1695</v>
      </c>
      <c r="C8" s="7" t="n">
        <v>1692</v>
      </c>
    </row>
    <row r="9" spans="1:3">
      <c r="A9" s="3" t="s">
        <v>365</v>
      </c>
    </row>
    <row r="10" spans="1:3">
      <c r="A10" s="6" t="s">
        <v>373</v>
      </c>
    </row>
    <row r="11" spans="1:3">
      <c r="A11" s="3" t="s">
        <v>374</v>
      </c>
      <c r="B11" s="4" t="n">
        <v>1</v>
      </c>
    </row>
    <row r="12" spans="1:3">
      <c r="A12" s="3" t="s">
        <v>361</v>
      </c>
      <c r="B12" s="7" t="n">
        <v>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75</v>
      </c>
      <c r="B1" s="2" t="s">
        <v>1</v>
      </c>
      <c r="D1" s="2" t="s">
        <v>376</v>
      </c>
    </row>
    <row r="2" spans="1:4">
      <c r="B2" s="2" t="s">
        <v>2</v>
      </c>
      <c r="C2" s="2" t="s">
        <v>79</v>
      </c>
      <c r="D2" s="2" t="s">
        <v>30</v>
      </c>
    </row>
    <row r="3" spans="1:4">
      <c r="A3" s="6" t="s">
        <v>377</v>
      </c>
    </row>
    <row r="4" spans="1:4">
      <c r="A4" s="3" t="s">
        <v>378</v>
      </c>
      <c r="D4" s="7" t="n">
        <v>400</v>
      </c>
    </row>
    <row r="5" spans="1:4">
      <c r="A5" s="3" t="s">
        <v>379</v>
      </c>
      <c r="B5" s="7" t="n">
        <v>3400</v>
      </c>
      <c r="C5" s="7" t="n">
        <v>19600</v>
      </c>
    </row>
    <row r="6" spans="1:4">
      <c r="A6" s="3" t="s">
        <v>380</v>
      </c>
      <c r="B6" s="3" t="s">
        <v>56</v>
      </c>
      <c r="C6" s="7" t="n">
        <v>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06</v>
      </c>
    </row>
    <row r="3" spans="1:2">
      <c r="A3" s="6" t="s">
        <v>382</v>
      </c>
    </row>
    <row r="4" spans="1:2">
      <c r="A4" s="3" t="s">
        <v>383</v>
      </c>
      <c r="B4" s="7" t="n">
        <v>1883</v>
      </c>
    </row>
    <row r="5" spans="1:2">
      <c r="A5" s="3" t="s">
        <v>384</v>
      </c>
      <c r="B5" s="4" t="n">
        <v>1213</v>
      </c>
    </row>
    <row r="6" spans="1:2">
      <c r="A6" s="3" t="s">
        <v>385</v>
      </c>
      <c r="B6" s="4" t="n">
        <v>3096</v>
      </c>
    </row>
    <row r="7" spans="1:2">
      <c r="A7" s="3" t="s">
        <v>386</v>
      </c>
      <c r="B7" s="4" t="n">
        <v>22</v>
      </c>
    </row>
    <row r="8" spans="1:2">
      <c r="A8" s="3" t="s">
        <v>387</v>
      </c>
      <c r="B8" s="3" t="s">
        <v>56</v>
      </c>
    </row>
    <row r="9" spans="1:2">
      <c r="A9" s="3" t="s">
        <v>388</v>
      </c>
      <c r="B9" s="7" t="n">
        <v>31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9</v>
      </c>
    </row>
    <row r="3" spans="1:3">
      <c r="A3" s="6" t="s">
        <v>390</v>
      </c>
    </row>
    <row r="4" spans="1:3">
      <c r="A4" s="3" t="s">
        <v>391</v>
      </c>
      <c r="B4" s="7" t="n">
        <v>-46</v>
      </c>
      <c r="C4" s="7" t="n">
        <v>20</v>
      </c>
    </row>
    <row r="5" spans="1:3">
      <c r="A5" s="3" t="s">
        <v>392</v>
      </c>
      <c r="B5" s="3" t="s">
        <v>56</v>
      </c>
      <c r="C5" s="3" t="s">
        <v>56</v>
      </c>
    </row>
    <row r="6" spans="1:3">
      <c r="A6" s="3" t="s">
        <v>393</v>
      </c>
      <c r="B6" s="7" t="n">
        <v>-46</v>
      </c>
      <c r="C6" s="7" t="n">
        <v>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4</v>
      </c>
      <c r="B1" s="2" t="s">
        <v>1</v>
      </c>
    </row>
    <row r="2" spans="1:3">
      <c r="B2" s="2" t="s">
        <v>2</v>
      </c>
      <c r="C2" s="2" t="s">
        <v>30</v>
      </c>
    </row>
    <row r="3" spans="1:3">
      <c r="A3" s="3" t="s">
        <v>395</v>
      </c>
    </row>
    <row r="4" spans="1:3">
      <c r="A4" s="6" t="s">
        <v>396</v>
      </c>
    </row>
    <row r="5" spans="1:3">
      <c r="A5" s="3" t="s">
        <v>397</v>
      </c>
      <c r="B5" s="7" t="n">
        <v>1200</v>
      </c>
    </row>
    <row r="6" spans="1:3">
      <c r="A6" s="3" t="s">
        <v>398</v>
      </c>
    </row>
    <row r="7" spans="1:3">
      <c r="A7" s="6" t="s">
        <v>396</v>
      </c>
    </row>
    <row r="8" spans="1:3">
      <c r="A8" s="3" t="s">
        <v>397</v>
      </c>
      <c r="B8" s="4" t="n">
        <v>33000</v>
      </c>
    </row>
    <row r="9" spans="1:3">
      <c r="A9" s="3" t="s">
        <v>399</v>
      </c>
    </row>
    <row r="10" spans="1:3">
      <c r="A10" s="6" t="s">
        <v>396</v>
      </c>
    </row>
    <row r="11" spans="1:3">
      <c r="A11" s="3" t="s">
        <v>397</v>
      </c>
      <c r="B11" s="7" t="n">
        <v>1100</v>
      </c>
    </row>
    <row r="12" spans="1:3">
      <c r="A12" s="3" t="s">
        <v>400</v>
      </c>
    </row>
    <row r="13" spans="1:3">
      <c r="A13" s="6" t="s">
        <v>396</v>
      </c>
    </row>
    <row r="14" spans="1:3">
      <c r="A14" s="3" t="s">
        <v>401</v>
      </c>
      <c r="B14" s="4" t="n">
        <v>1830</v>
      </c>
    </row>
    <row r="15" spans="1:3">
      <c r="A15" s="3" t="s">
        <v>402</v>
      </c>
      <c r="B15" s="7" t="n">
        <v>22000</v>
      </c>
    </row>
    <row r="16" spans="1:3">
      <c r="A16" s="3" t="s">
        <v>403</v>
      </c>
      <c r="B16" s="10" t="n">
        <v>13.952</v>
      </c>
    </row>
    <row r="17" spans="1:3">
      <c r="A17" s="3" t="s">
        <v>404</v>
      </c>
    </row>
    <row r="18" spans="1:3">
      <c r="A18" s="6" t="s">
        <v>396</v>
      </c>
    </row>
    <row r="19" spans="1:3">
      <c r="A19" s="3" t="s">
        <v>401</v>
      </c>
      <c r="B19" s="4" t="n">
        <v>42282</v>
      </c>
      <c r="C19" s="4" t="n">
        <v>42282</v>
      </c>
    </row>
    <row r="20" spans="1:3">
      <c r="A20" s="3" t="s">
        <v>402</v>
      </c>
      <c r="B20" s="7" t="n">
        <v>100</v>
      </c>
      <c r="C20" s="7" t="n">
        <v>100</v>
      </c>
    </row>
    <row r="21" spans="1:3">
      <c r="A21" s="3" t="s">
        <v>405</v>
      </c>
    </row>
    <row r="22" spans="1:3">
      <c r="A22" s="6" t="s">
        <v>396</v>
      </c>
    </row>
    <row r="23" spans="1:3">
      <c r="A23" s="3" t="s">
        <v>401</v>
      </c>
      <c r="B23" s="4" t="n">
        <v>25803</v>
      </c>
      <c r="C23" s="4" t="n">
        <v>25803</v>
      </c>
    </row>
    <row r="24" spans="1:3">
      <c r="A24" s="3" t="s">
        <v>402</v>
      </c>
      <c r="B24" s="7" t="n">
        <v>200</v>
      </c>
      <c r="C24" s="7" t="n">
        <v>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6</v>
      </c>
      <c r="C1" s="2" t="s">
        <v>2</v>
      </c>
      <c r="D1" s="2" t="s">
        <v>30</v>
      </c>
    </row>
    <row r="2" spans="1:4">
      <c r="A2" s="6" t="s">
        <v>407</v>
      </c>
    </row>
    <row r="3" spans="1:4">
      <c r="A3" s="3" t="s">
        <v>33</v>
      </c>
      <c r="C3" s="7" t="n">
        <v>2237</v>
      </c>
      <c r="D3" s="7" t="n">
        <v>5612</v>
      </c>
    </row>
    <row r="4" spans="1:4">
      <c r="A4" s="3" t="s">
        <v>408</v>
      </c>
      <c r="C4" s="4" t="n">
        <v>292</v>
      </c>
      <c r="D4" s="4" t="n">
        <v>360</v>
      </c>
    </row>
    <row r="5" spans="1:4">
      <c r="A5" s="3" t="s">
        <v>409</v>
      </c>
      <c r="C5" s="4" t="n">
        <v>2816</v>
      </c>
    </row>
    <row r="6" spans="1:4">
      <c r="A6" s="3" t="s">
        <v>110</v>
      </c>
      <c r="C6" s="4" t="n">
        <v>5345</v>
      </c>
      <c r="D6" s="4" t="n">
        <v>5972</v>
      </c>
    </row>
    <row r="7" spans="1:4">
      <c r="A7" s="3" t="s">
        <v>410</v>
      </c>
    </row>
    <row r="8" spans="1:4">
      <c r="A8" s="6" t="s">
        <v>407</v>
      </c>
    </row>
    <row r="9" spans="1:4">
      <c r="A9" s="3" t="s">
        <v>33</v>
      </c>
      <c r="B9" s="3" t="s">
        <v>363</v>
      </c>
      <c r="C9" s="4" t="n">
        <v>1695</v>
      </c>
      <c r="D9" s="4" t="n">
        <v>1692</v>
      </c>
    </row>
    <row r="10" spans="1:4">
      <c r="A10" s="3" t="s">
        <v>408</v>
      </c>
      <c r="B10" s="3" t="s">
        <v>363</v>
      </c>
      <c r="C10" s="4" t="n">
        <v>292</v>
      </c>
      <c r="D10" s="4" t="n">
        <v>360</v>
      </c>
    </row>
    <row r="11" spans="1:4">
      <c r="A11" s="3" t="s">
        <v>409</v>
      </c>
      <c r="B11" s="3" t="s">
        <v>363</v>
      </c>
      <c r="C11" s="3" t="s">
        <v>56</v>
      </c>
    </row>
    <row r="12" spans="1:4">
      <c r="A12" s="3" t="s">
        <v>110</v>
      </c>
      <c r="B12" s="3" t="s">
        <v>363</v>
      </c>
      <c r="C12" s="4" t="n">
        <v>1987</v>
      </c>
      <c r="D12" s="4" t="n">
        <v>2052</v>
      </c>
    </row>
    <row r="13" spans="1:4">
      <c r="A13" s="3" t="s">
        <v>411</v>
      </c>
    </row>
    <row r="14" spans="1:4">
      <c r="A14" s="6" t="s">
        <v>407</v>
      </c>
    </row>
    <row r="15" spans="1:4">
      <c r="A15" s="3" t="s">
        <v>33</v>
      </c>
      <c r="B15" s="3" t="s">
        <v>412</v>
      </c>
      <c r="C15" s="4" t="n">
        <v>542</v>
      </c>
      <c r="D15" s="4" t="n">
        <v>3920</v>
      </c>
    </row>
    <row r="16" spans="1:4">
      <c r="A16" s="3" t="s">
        <v>408</v>
      </c>
      <c r="B16" s="3" t="s">
        <v>412</v>
      </c>
      <c r="C16" s="3" t="s">
        <v>56</v>
      </c>
      <c r="D16" s="3" t="s">
        <v>56</v>
      </c>
    </row>
    <row r="17" spans="1:4">
      <c r="A17" s="3" t="s">
        <v>409</v>
      </c>
      <c r="B17" s="3" t="s">
        <v>412</v>
      </c>
      <c r="C17" s="3" t="s">
        <v>56</v>
      </c>
    </row>
    <row r="18" spans="1:4">
      <c r="A18" s="3" t="s">
        <v>110</v>
      </c>
      <c r="B18" s="3" t="s">
        <v>412</v>
      </c>
      <c r="C18" s="4" t="n">
        <v>542</v>
      </c>
      <c r="D18" s="4" t="n">
        <v>3920</v>
      </c>
    </row>
    <row r="19" spans="1:4">
      <c r="A19" s="3" t="s">
        <v>413</v>
      </c>
    </row>
    <row r="20" spans="1:4">
      <c r="A20" s="6" t="s">
        <v>407</v>
      </c>
    </row>
    <row r="21" spans="1:4">
      <c r="A21" s="3" t="s">
        <v>33</v>
      </c>
      <c r="B21" s="3" t="s">
        <v>414</v>
      </c>
      <c r="C21" s="3" t="s">
        <v>56</v>
      </c>
      <c r="D21" s="3" t="s">
        <v>56</v>
      </c>
    </row>
    <row r="22" spans="1:4">
      <c r="A22" s="3" t="s">
        <v>408</v>
      </c>
      <c r="B22" s="3" t="s">
        <v>414</v>
      </c>
      <c r="C22" s="3" t="s">
        <v>56</v>
      </c>
      <c r="D22" s="3" t="s">
        <v>56</v>
      </c>
    </row>
    <row r="23" spans="1:4">
      <c r="A23" s="3" t="s">
        <v>409</v>
      </c>
      <c r="B23" s="3" t="s">
        <v>414</v>
      </c>
      <c r="C23" s="4" t="n">
        <v>2816</v>
      </c>
    </row>
    <row r="24" spans="1:4">
      <c r="A24" s="3" t="s">
        <v>110</v>
      </c>
      <c r="B24" s="3" t="s">
        <v>414</v>
      </c>
      <c r="C24" s="7" t="n">
        <v>2816</v>
      </c>
      <c r="D24" s="3" t="s">
        <v>56</v>
      </c>
    </row>
    <row r="25" spans="1:4"/>
    <row r="26" spans="1:4">
      <c r="A26" s="3" t="s">
        <v>363</v>
      </c>
      <c r="B26" s="3" t="s">
        <v>415</v>
      </c>
    </row>
    <row r="27" spans="1:4">
      <c r="A27" s="3" t="s">
        <v>412</v>
      </c>
      <c r="B27" s="3" t="s">
        <v>416</v>
      </c>
    </row>
    <row r="28" spans="1:4">
      <c r="A28" s="3" t="s">
        <v>414</v>
      </c>
      <c r="B28" s="3" t="s">
        <v>417</v>
      </c>
    </row>
  </sheetData>
  <mergeCells count="5">
    <mergeCell ref="A1:B1"/>
    <mergeCell ref="A25:C25"/>
    <mergeCell ref="B26:C26"/>
    <mergeCell ref="B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9</v>
      </c>
    </row>
    <row r="3" spans="1:3">
      <c r="A3" s="6" t="s">
        <v>419</v>
      </c>
    </row>
    <row r="4" spans="1:3">
      <c r="A4" s="3" t="s">
        <v>420</v>
      </c>
      <c r="B4" s="3" t="s">
        <v>56</v>
      </c>
      <c r="C4" s="7" t="n">
        <v>6300</v>
      </c>
    </row>
    <row r="5" spans="1:3">
      <c r="A5" s="3" t="s">
        <v>421</v>
      </c>
      <c r="B5" s="4" t="n">
        <v>2794</v>
      </c>
      <c r="C5" s="3" t="s">
        <v>56</v>
      </c>
    </row>
    <row r="6" spans="1:3">
      <c r="A6" s="3" t="s">
        <v>422</v>
      </c>
      <c r="B6" s="4" t="n">
        <v>22</v>
      </c>
      <c r="C6" s="3" t="s">
        <v>56</v>
      </c>
    </row>
    <row r="7" spans="1:3">
      <c r="A7" s="3" t="s">
        <v>423</v>
      </c>
      <c r="B7" s="4" t="n">
        <v>2816</v>
      </c>
      <c r="C7" s="4" t="n">
        <v>6300</v>
      </c>
    </row>
    <row r="8" spans="1:3">
      <c r="A8" s="3" t="s">
        <v>424</v>
      </c>
      <c r="B8" s="7" t="n">
        <v>22</v>
      </c>
      <c r="C8" s="3"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5"/>
    <col customWidth="1" max="5" min="5" width="23"/>
    <col customWidth="1" max="6" min="6" width="45"/>
    <col customWidth="1" max="7" min="7" width="28"/>
    <col customWidth="1" max="8" min="8" width="29"/>
    <col customWidth="1" max="9" min="9" width="29"/>
  </cols>
  <sheetData>
    <row r="1" spans="1:9">
      <c r="A1" s="1" t="s">
        <v>109</v>
      </c>
      <c r="B1" s="2" t="s">
        <v>110</v>
      </c>
      <c r="C1" s="2" t="s">
        <v>111</v>
      </c>
      <c r="D1" s="2" t="s">
        <v>112</v>
      </c>
      <c r="E1" s="2" t="s">
        <v>113</v>
      </c>
      <c r="F1" s="2" t="s">
        <v>114</v>
      </c>
      <c r="G1" s="2" t="s">
        <v>115</v>
      </c>
      <c r="H1" s="2" t="s">
        <v>116</v>
      </c>
      <c r="I1" s="2" t="s">
        <v>117</v>
      </c>
    </row>
    <row r="2" spans="1:9">
      <c r="A2" s="3" t="s">
        <v>118</v>
      </c>
      <c r="B2" s="7" t="n">
        <v>154557</v>
      </c>
      <c r="C2" s="7" t="n">
        <v>8823</v>
      </c>
      <c r="D2" s="7" t="n">
        <v>394462</v>
      </c>
      <c r="E2" s="7" t="n">
        <v>-83304</v>
      </c>
      <c r="F2" s="7" t="n">
        <v>-2343</v>
      </c>
      <c r="G2" s="7" t="n">
        <v>-163370</v>
      </c>
      <c r="H2" s="7" t="n">
        <v>33</v>
      </c>
      <c r="I2" s="7" t="n">
        <v>256</v>
      </c>
    </row>
    <row r="3" spans="1:9">
      <c r="A3" s="3" t="s">
        <v>119</v>
      </c>
      <c r="B3" s="4" t="n">
        <v>-4720</v>
      </c>
      <c r="G3" s="4" t="n">
        <v>-4720</v>
      </c>
    </row>
    <row r="4" spans="1:9">
      <c r="A4" s="3" t="s">
        <v>120</v>
      </c>
      <c r="B4" s="4" t="n">
        <v>-23</v>
      </c>
      <c r="E4" s="4" t="n">
        <v>-23</v>
      </c>
    </row>
    <row r="5" spans="1:9">
      <c r="A5" s="3" t="s">
        <v>121</v>
      </c>
      <c r="B5" s="4" t="n">
        <v>810</v>
      </c>
      <c r="D5" s="4" t="n">
        <v>810</v>
      </c>
    </row>
    <row r="6" spans="1:9">
      <c r="A6" s="3" t="s">
        <v>122</v>
      </c>
      <c r="B6" s="4" t="n">
        <v>-380</v>
      </c>
      <c r="C6" s="4" t="n">
        <v>-380</v>
      </c>
    </row>
    <row r="7" spans="1:9">
      <c r="A7" s="3" t="s">
        <v>123</v>
      </c>
      <c r="B7" s="4" t="n">
        <v>-398</v>
      </c>
      <c r="F7" s="4" t="n">
        <v>-398</v>
      </c>
    </row>
    <row r="8" spans="1:9">
      <c r="A8" s="3" t="s">
        <v>94</v>
      </c>
      <c r="B8" s="4" t="n">
        <v>-1797</v>
      </c>
      <c r="C8" s="4" t="n">
        <v>295</v>
      </c>
      <c r="G8" s="4" t="n">
        <v>-2092</v>
      </c>
    </row>
    <row r="9" spans="1:9">
      <c r="A9" s="3" t="s">
        <v>124</v>
      </c>
      <c r="B9" s="4" t="n">
        <v>148049</v>
      </c>
      <c r="C9" s="4" t="n">
        <v>8738</v>
      </c>
      <c r="D9" s="4" t="n">
        <v>395272</v>
      </c>
      <c r="E9" s="4" t="n">
        <v>-83327</v>
      </c>
      <c r="F9" s="4" t="n">
        <v>-2741</v>
      </c>
      <c r="G9" s="4" t="n">
        <v>-170182</v>
      </c>
      <c r="H9" s="4" t="n">
        <v>33</v>
      </c>
      <c r="I9" s="4" t="n">
        <v>256</v>
      </c>
    </row>
    <row r="10" spans="1:9">
      <c r="A10" s="3" t="s">
        <v>125</v>
      </c>
      <c r="B10" s="4" t="n">
        <v>31303</v>
      </c>
      <c r="C10" s="4" t="n">
        <v>639</v>
      </c>
      <c r="D10" s="4" t="n">
        <v>294047</v>
      </c>
      <c r="E10" s="4" t="n">
        <v>-85597</v>
      </c>
      <c r="F10" s="4" t="n">
        <v>-4972</v>
      </c>
      <c r="G10" s="4" t="n">
        <v>-173103</v>
      </c>
      <c r="H10" s="4" t="n">
        <v>33</v>
      </c>
      <c r="I10" s="4" t="n">
        <v>256</v>
      </c>
    </row>
    <row r="11" spans="1:9">
      <c r="A11" s="3" t="s">
        <v>126</v>
      </c>
      <c r="B11" s="4" t="n">
        <v>8606</v>
      </c>
      <c r="G11" s="4" t="n">
        <v>8606</v>
      </c>
    </row>
    <row r="12" spans="1:9">
      <c r="A12" s="3" t="s">
        <v>127</v>
      </c>
      <c r="B12" s="4" t="n">
        <v>1173</v>
      </c>
      <c r="F12" s="4" t="n">
        <v>33</v>
      </c>
      <c r="G12" s="4" t="n">
        <v>1140</v>
      </c>
    </row>
    <row r="13" spans="1:9">
      <c r="A13" s="3" t="s">
        <v>128</v>
      </c>
      <c r="B13" s="4" t="n">
        <v>41082</v>
      </c>
      <c r="C13" s="4" t="n">
        <v>639</v>
      </c>
      <c r="D13" s="4" t="n">
        <v>294047</v>
      </c>
      <c r="E13" s="4" t="n">
        <v>-85597</v>
      </c>
      <c r="F13" s="4" t="n">
        <v>-4939</v>
      </c>
      <c r="G13" s="4" t="n">
        <v>-163357</v>
      </c>
      <c r="H13" s="4" t="n">
        <v>33</v>
      </c>
      <c r="I13" s="4" t="n">
        <v>256</v>
      </c>
    </row>
    <row r="14" spans="1:9">
      <c r="A14" s="3" t="s">
        <v>129</v>
      </c>
      <c r="B14" s="4" t="n">
        <v>-3854</v>
      </c>
      <c r="E14" s="4" t="n">
        <v>-3854</v>
      </c>
    </row>
    <row r="15" spans="1:9">
      <c r="A15" s="3" t="s">
        <v>121</v>
      </c>
      <c r="B15" s="4" t="n">
        <v>413</v>
      </c>
      <c r="D15" s="4" t="n">
        <v>413</v>
      </c>
    </row>
    <row r="16" spans="1:9">
      <c r="A16" s="3" t="s">
        <v>122</v>
      </c>
      <c r="B16" s="4" t="n">
        <v>-339</v>
      </c>
      <c r="C16" s="4" t="n">
        <v>-339</v>
      </c>
    </row>
    <row r="17" spans="1:9">
      <c r="A17" s="3" t="s">
        <v>123</v>
      </c>
      <c r="B17" s="4" t="n">
        <v>522</v>
      </c>
      <c r="F17" s="4" t="n">
        <v>522</v>
      </c>
    </row>
    <row r="18" spans="1:9">
      <c r="A18" s="3" t="s">
        <v>94</v>
      </c>
      <c r="B18" s="4" t="n">
        <v>-1148</v>
      </c>
      <c r="C18" s="4" t="n">
        <v>301</v>
      </c>
      <c r="G18" s="4" t="n">
        <v>-1449</v>
      </c>
    </row>
    <row r="19" spans="1:9">
      <c r="A19" s="3" t="s">
        <v>130</v>
      </c>
      <c r="B19" s="7" t="n">
        <v>36676</v>
      </c>
      <c r="C19" s="7" t="n">
        <v>601</v>
      </c>
      <c r="D19" s="7" t="n">
        <v>294460</v>
      </c>
      <c r="E19" s="7" t="n">
        <v>-89451</v>
      </c>
      <c r="F19" s="7" t="n">
        <v>-4417</v>
      </c>
      <c r="G19" s="7" t="n">
        <v>-164806</v>
      </c>
      <c r="H19" s="7" t="n">
        <v>33</v>
      </c>
      <c r="I19" s="7" t="n">
        <v>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5</v>
      </c>
      <c r="B1" s="2" t="s">
        <v>2</v>
      </c>
      <c r="C1" s="2" t="s">
        <v>30</v>
      </c>
    </row>
    <row r="2" spans="1:3">
      <c r="A2" s="6" t="s">
        <v>426</v>
      </c>
    </row>
    <row r="3" spans="1:3">
      <c r="A3" s="3" t="s">
        <v>427</v>
      </c>
      <c r="B3" s="9" t="n">
        <v>4.8</v>
      </c>
      <c r="C3" s="9" t="n">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428</v>
      </c>
      <c r="B1" s="2" t="s">
        <v>429</v>
      </c>
      <c r="E1" s="2" t="s">
        <v>1</v>
      </c>
    </row>
    <row r="2" spans="1:6">
      <c r="B2" s="2" t="s">
        <v>430</v>
      </c>
      <c r="C2" s="2" t="s">
        <v>431</v>
      </c>
      <c r="D2" s="2" t="s">
        <v>432</v>
      </c>
      <c r="E2" s="2" t="s">
        <v>2</v>
      </c>
      <c r="F2" s="2" t="s">
        <v>79</v>
      </c>
    </row>
    <row r="3" spans="1:6">
      <c r="A3" s="3" t="s">
        <v>433</v>
      </c>
    </row>
    <row r="4" spans="1:6">
      <c r="A4" s="6" t="s">
        <v>434</v>
      </c>
    </row>
    <row r="5" spans="1:6">
      <c r="A5" s="3" t="s">
        <v>435</v>
      </c>
      <c r="C5" s="7" t="n">
        <v>1500</v>
      </c>
      <c r="D5" s="7" t="n">
        <v>15000</v>
      </c>
    </row>
    <row r="6" spans="1:6">
      <c r="A6" s="3" t="s">
        <v>436</v>
      </c>
      <c r="D6" s="4" t="n">
        <v>2546689</v>
      </c>
    </row>
    <row r="7" spans="1:6">
      <c r="A7" s="3" t="s">
        <v>437</v>
      </c>
      <c r="D7" s="8" t="n">
        <v>5.89</v>
      </c>
    </row>
    <row r="8" spans="1:6">
      <c r="A8" s="3" t="s">
        <v>438</v>
      </c>
      <c r="D8" s="7" t="n">
        <v>200</v>
      </c>
    </row>
    <row r="9" spans="1:6">
      <c r="A9" s="3" t="s">
        <v>439</v>
      </c>
      <c r="D9" s="7" t="n">
        <v>13300</v>
      </c>
    </row>
    <row r="10" spans="1:6">
      <c r="A10" s="3" t="s">
        <v>440</v>
      </c>
    </row>
    <row r="11" spans="1:6">
      <c r="A11" s="6" t="s">
        <v>434</v>
      </c>
    </row>
    <row r="12" spans="1:6">
      <c r="A12" s="3" t="s">
        <v>441</v>
      </c>
      <c r="E12" s="4" t="n">
        <v>8000000</v>
      </c>
    </row>
    <row r="13" spans="1:6">
      <c r="A13" s="3" t="s">
        <v>442</v>
      </c>
      <c r="E13" s="7" t="n">
        <v>3900</v>
      </c>
    </row>
    <row r="14" spans="1:6">
      <c r="A14" s="3" t="s">
        <v>443</v>
      </c>
      <c r="E14" s="4" t="n">
        <v>729110</v>
      </c>
    </row>
    <row r="15" spans="1:6">
      <c r="A15" s="3" t="s">
        <v>444</v>
      </c>
      <c r="E15" s="4" t="n">
        <v>6900000</v>
      </c>
    </row>
    <row r="16" spans="1:6">
      <c r="A16" s="3" t="s">
        <v>445</v>
      </c>
    </row>
    <row r="17" spans="1:6">
      <c r="A17" s="6" t="s">
        <v>434</v>
      </c>
    </row>
    <row r="18" spans="1:6">
      <c r="A18" s="3" t="s">
        <v>442</v>
      </c>
      <c r="E18" s="3" t="s">
        <v>56</v>
      </c>
      <c r="F18" s="7" t="n">
        <v>23000</v>
      </c>
    </row>
    <row r="19" spans="1:6">
      <c r="A19" s="3" t="s">
        <v>443</v>
      </c>
      <c r="E19" s="4" t="n">
        <v>0</v>
      </c>
      <c r="F19" s="4" t="n">
        <v>1668</v>
      </c>
    </row>
    <row r="20" spans="1:6">
      <c r="A20" s="3" t="s">
        <v>446</v>
      </c>
    </row>
    <row r="21" spans="1:6">
      <c r="A21" s="6" t="s">
        <v>434</v>
      </c>
    </row>
    <row r="22" spans="1:6">
      <c r="A22" s="3" t="s">
        <v>447</v>
      </c>
      <c r="B22" s="4" t="n">
        <v>1000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8</v>
      </c>
      <c r="B1" s="2" t="s">
        <v>1</v>
      </c>
    </row>
    <row r="2" spans="1:3">
      <c r="B2" s="2" t="s">
        <v>2</v>
      </c>
      <c r="C2" s="2" t="s">
        <v>79</v>
      </c>
    </row>
    <row r="3" spans="1:3">
      <c r="A3" s="6" t="s">
        <v>449</v>
      </c>
    </row>
    <row r="4" spans="1:3">
      <c r="A4" s="3" t="s">
        <v>450</v>
      </c>
      <c r="B4" s="4" t="n">
        <v>1292</v>
      </c>
      <c r="C4" s="4" t="n">
        <v>1496</v>
      </c>
    </row>
    <row r="5" spans="1:3">
      <c r="A5" s="3" t="s">
        <v>451</v>
      </c>
    </row>
    <row r="6" spans="1:3">
      <c r="A6" s="6" t="s">
        <v>449</v>
      </c>
    </row>
    <row r="7" spans="1:3">
      <c r="A7" s="3" t="s">
        <v>450</v>
      </c>
      <c r="B7" s="4" t="n">
        <v>1243</v>
      </c>
      <c r="C7" s="4" t="n">
        <v>1273</v>
      </c>
    </row>
    <row r="8" spans="1:3">
      <c r="A8" s="3" t="s">
        <v>452</v>
      </c>
    </row>
    <row r="9" spans="1:3">
      <c r="A9" s="6" t="s">
        <v>449</v>
      </c>
    </row>
    <row r="10" spans="1:3">
      <c r="A10" s="3" t="s">
        <v>450</v>
      </c>
      <c r="B10" s="4" t="n">
        <v>49</v>
      </c>
      <c r="C10" s="4" t="n">
        <v>2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306</v>
      </c>
    </row>
    <row r="3" spans="1:2">
      <c r="A3" s="6" t="s">
        <v>454</v>
      </c>
    </row>
    <row r="4" spans="1:2">
      <c r="A4" s="3" t="s">
        <v>455</v>
      </c>
      <c r="B4" s="7" t="n">
        <v>25</v>
      </c>
    </row>
    <row r="5" spans="1:2">
      <c r="A5" s="3" t="s">
        <v>456</v>
      </c>
      <c r="B5" s="7" t="n">
        <v>25</v>
      </c>
    </row>
    <row r="6" spans="1:2">
      <c r="A6" s="3" t="s">
        <v>457</v>
      </c>
      <c r="B6" s="3" t="s">
        <v>458</v>
      </c>
    </row>
    <row r="7" spans="1:2">
      <c r="A7" s="3" t="s">
        <v>459</v>
      </c>
      <c r="B7" s="3" t="s">
        <v>460</v>
      </c>
    </row>
    <row r="8" spans="1:2">
      <c r="A8" s="3" t="s">
        <v>461</v>
      </c>
      <c r="B8" s="3" t="s">
        <v>4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9</v>
      </c>
    </row>
    <row r="3" spans="1:3">
      <c r="A3" s="6" t="s">
        <v>265</v>
      </c>
    </row>
    <row r="4" spans="1:3">
      <c r="A4" s="3" t="s">
        <v>464</v>
      </c>
      <c r="B4" s="7" t="n">
        <v>-4972</v>
      </c>
    </row>
    <row r="5" spans="1:3">
      <c r="A5" s="3" t="s">
        <v>465</v>
      </c>
      <c r="B5" s="4" t="n">
        <v>522</v>
      </c>
      <c r="C5" s="7" t="n">
        <v>-398</v>
      </c>
    </row>
    <row r="6" spans="1:3">
      <c r="A6" s="3" t="s">
        <v>466</v>
      </c>
      <c r="B6" s="4" t="n">
        <v>-4417</v>
      </c>
    </row>
    <row r="7" spans="1:3">
      <c r="A7" s="3" t="s">
        <v>467</v>
      </c>
    </row>
    <row r="8" spans="1:3">
      <c r="A8" s="6" t="s">
        <v>265</v>
      </c>
    </row>
    <row r="9" spans="1:3">
      <c r="A9" s="3" t="s">
        <v>464</v>
      </c>
      <c r="B9" s="4" t="n">
        <v>-34</v>
      </c>
    </row>
    <row r="10" spans="1:3">
      <c r="A10" s="3" t="s">
        <v>468</v>
      </c>
      <c r="B10" s="4" t="n">
        <v>33</v>
      </c>
    </row>
    <row r="11" spans="1:3">
      <c r="A11" s="3" t="s">
        <v>385</v>
      </c>
      <c r="B11" s="4" t="n">
        <v>-1</v>
      </c>
    </row>
    <row r="12" spans="1:3">
      <c r="A12" s="3" t="s">
        <v>465</v>
      </c>
      <c r="B12" s="4" t="n">
        <v>-2</v>
      </c>
    </row>
    <row r="13" spans="1:3">
      <c r="A13" s="3" t="s">
        <v>466</v>
      </c>
      <c r="B13" s="4" t="n">
        <v>-3</v>
      </c>
    </row>
    <row r="14" spans="1:3">
      <c r="A14" s="3" t="s">
        <v>469</v>
      </c>
    </row>
    <row r="15" spans="1:3">
      <c r="A15" s="6" t="s">
        <v>265</v>
      </c>
    </row>
    <row r="16" spans="1:3">
      <c r="A16" s="3" t="s">
        <v>464</v>
      </c>
      <c r="B16" s="4" t="n">
        <v>-4938</v>
      </c>
    </row>
    <row r="17" spans="1:3">
      <c r="A17" s="3" t="s">
        <v>468</v>
      </c>
      <c r="B17" s="3" t="s">
        <v>56</v>
      </c>
    </row>
    <row r="18" spans="1:3">
      <c r="A18" s="3" t="s">
        <v>385</v>
      </c>
      <c r="B18" s="4" t="n">
        <v>-4938</v>
      </c>
    </row>
    <row r="19" spans="1:3">
      <c r="A19" s="3" t="s">
        <v>465</v>
      </c>
      <c r="B19" s="4" t="n">
        <v>524</v>
      </c>
    </row>
    <row r="20" spans="1:3">
      <c r="A20" s="3" t="s">
        <v>466</v>
      </c>
      <c r="B20" s="4" t="n">
        <v>-4414</v>
      </c>
    </row>
    <row r="21" spans="1:3">
      <c r="A21" s="3" t="s">
        <v>470</v>
      </c>
    </row>
    <row r="22" spans="1:3">
      <c r="A22" s="6" t="s">
        <v>265</v>
      </c>
    </row>
    <row r="23" spans="1:3">
      <c r="A23" s="3" t="s">
        <v>464</v>
      </c>
      <c r="B23" s="4" t="n">
        <v>-4972</v>
      </c>
    </row>
    <row r="24" spans="1:3">
      <c r="A24" s="3" t="s">
        <v>468</v>
      </c>
      <c r="B24" s="4" t="n">
        <v>33</v>
      </c>
    </row>
    <row r="25" spans="1:3">
      <c r="A25" s="3" t="s">
        <v>385</v>
      </c>
      <c r="B25" s="4" t="n">
        <v>-4939</v>
      </c>
    </row>
    <row r="26" spans="1:3">
      <c r="A26" s="3" t="s">
        <v>465</v>
      </c>
      <c r="B26" s="4" t="n">
        <v>522</v>
      </c>
    </row>
    <row r="27" spans="1:3">
      <c r="A27" s="3" t="s">
        <v>466</v>
      </c>
      <c r="B27" s="7" t="n">
        <v>-44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1</v>
      </c>
      <c r="B1" s="2" t="s">
        <v>1</v>
      </c>
    </row>
    <row r="2" spans="1:3">
      <c r="B2" s="2" t="s">
        <v>2</v>
      </c>
      <c r="C2" s="2" t="s">
        <v>79</v>
      </c>
    </row>
    <row r="3" spans="1:3">
      <c r="A3" s="6" t="s">
        <v>472</v>
      </c>
    </row>
    <row r="4" spans="1:3">
      <c r="A4" s="3" t="s">
        <v>81</v>
      </c>
      <c r="B4" s="7" t="n">
        <v>362316</v>
      </c>
      <c r="C4" s="7" t="n">
        <v>393555</v>
      </c>
    </row>
    <row r="5" spans="1:3">
      <c r="A5" s="3" t="s">
        <v>473</v>
      </c>
      <c r="B5" s="4" t="n">
        <v>1282</v>
      </c>
      <c r="C5" s="4" t="n">
        <v>83</v>
      </c>
    </row>
    <row r="6" spans="1:3">
      <c r="A6" s="3" t="s">
        <v>86</v>
      </c>
      <c r="C6" s="4" t="n">
        <v>439</v>
      </c>
    </row>
    <row r="7" spans="1:3">
      <c r="A7" s="3" t="s">
        <v>88</v>
      </c>
      <c r="B7" s="4" t="n">
        <v>-195</v>
      </c>
      <c r="C7" s="4" t="n">
        <v>-779</v>
      </c>
    </row>
    <row r="8" spans="1:3">
      <c r="A8" s="3" t="s">
        <v>474</v>
      </c>
    </row>
    <row r="9" spans="1:3">
      <c r="A9" s="6" t="s">
        <v>472</v>
      </c>
    </row>
    <row r="10" spans="1:3">
      <c r="A10" s="3" t="s">
        <v>81</v>
      </c>
      <c r="B10" s="4" t="n">
        <v>351849</v>
      </c>
      <c r="C10" s="4" t="n">
        <v>385082</v>
      </c>
    </row>
    <row r="11" spans="1:3">
      <c r="A11" s="3" t="s">
        <v>473</v>
      </c>
      <c r="B11" s="4" t="n">
        <v>5269</v>
      </c>
      <c r="C11" s="4" t="n">
        <v>4423</v>
      </c>
    </row>
    <row r="12" spans="1:3">
      <c r="A12" s="3" t="s">
        <v>86</v>
      </c>
      <c r="C12" s="4" t="n">
        <v>409</v>
      </c>
    </row>
    <row r="13" spans="1:3">
      <c r="A13" s="3" t="s">
        <v>88</v>
      </c>
      <c r="B13" s="3" t="s">
        <v>56</v>
      </c>
      <c r="C13" s="3" t="s">
        <v>56</v>
      </c>
    </row>
    <row r="14" spans="1:3">
      <c r="A14" s="3" t="s">
        <v>475</v>
      </c>
    </row>
    <row r="15" spans="1:3">
      <c r="A15" s="6" t="s">
        <v>472</v>
      </c>
    </row>
    <row r="16" spans="1:3">
      <c r="A16" s="3" t="s">
        <v>81</v>
      </c>
      <c r="B16" s="4" t="n">
        <v>10467</v>
      </c>
      <c r="C16" s="4" t="n">
        <v>7788</v>
      </c>
    </row>
    <row r="17" spans="1:3">
      <c r="A17" s="3" t="s">
        <v>473</v>
      </c>
      <c r="B17" s="4" t="n">
        <v>-1500</v>
      </c>
      <c r="C17" s="4" t="n">
        <v>-674</v>
      </c>
    </row>
    <row r="18" spans="1:3">
      <c r="A18" s="3" t="s">
        <v>86</v>
      </c>
      <c r="C18" s="3" t="s">
        <v>56</v>
      </c>
    </row>
    <row r="19" spans="1:3">
      <c r="A19" s="3" t="s">
        <v>88</v>
      </c>
      <c r="B19" s="3" t="s">
        <v>56</v>
      </c>
      <c r="C19" s="3" t="s">
        <v>56</v>
      </c>
    </row>
    <row r="20" spans="1:3">
      <c r="A20" s="3" t="s">
        <v>476</v>
      </c>
    </row>
    <row r="21" spans="1:3">
      <c r="A21" s="6" t="s">
        <v>472</v>
      </c>
    </row>
    <row r="22" spans="1:3">
      <c r="A22" s="3" t="s">
        <v>81</v>
      </c>
      <c r="B22" s="3" t="s">
        <v>56</v>
      </c>
      <c r="C22" s="4" t="n">
        <v>685</v>
      </c>
    </row>
    <row r="23" spans="1:3">
      <c r="A23" s="3" t="s">
        <v>473</v>
      </c>
      <c r="B23" s="3" t="s">
        <v>56</v>
      </c>
      <c r="C23" s="4" t="n">
        <v>-547</v>
      </c>
    </row>
    <row r="24" spans="1:3">
      <c r="A24" s="3" t="s">
        <v>86</v>
      </c>
      <c r="C24" s="3" t="s">
        <v>56</v>
      </c>
    </row>
    <row r="25" spans="1:3">
      <c r="A25" s="3" t="s">
        <v>88</v>
      </c>
      <c r="B25" s="3" t="s">
        <v>56</v>
      </c>
      <c r="C25" s="3" t="s">
        <v>56</v>
      </c>
    </row>
    <row r="26" spans="1:3">
      <c r="A26" s="3" t="s">
        <v>477</v>
      </c>
    </row>
    <row r="27" spans="1:3">
      <c r="A27" s="6" t="s">
        <v>472</v>
      </c>
    </row>
    <row r="28" spans="1:3">
      <c r="A28" s="3" t="s">
        <v>81</v>
      </c>
      <c r="B28" s="3" t="s">
        <v>56</v>
      </c>
      <c r="C28" s="3" t="s">
        <v>56</v>
      </c>
    </row>
    <row r="29" spans="1:3">
      <c r="A29" s="3" t="s">
        <v>473</v>
      </c>
      <c r="B29" s="4" t="n">
        <v>-2487</v>
      </c>
      <c r="C29" s="4" t="n">
        <v>-3119</v>
      </c>
    </row>
    <row r="30" spans="1:3">
      <c r="A30" s="3" t="s">
        <v>86</v>
      </c>
      <c r="C30" s="4" t="n">
        <v>30</v>
      </c>
    </row>
    <row r="31" spans="1:3">
      <c r="A31" s="3" t="s">
        <v>88</v>
      </c>
      <c r="B31" s="7" t="n">
        <v>-195</v>
      </c>
      <c r="C31" s="7" t="n">
        <v>-7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478</v>
      </c>
      <c r="B1" s="2" t="s">
        <v>1</v>
      </c>
    </row>
    <row r="2" spans="1:2">
      <c r="B2" s="2" t="s">
        <v>479</v>
      </c>
    </row>
    <row r="3" spans="1:2">
      <c r="A3" s="6" t="s">
        <v>480</v>
      </c>
    </row>
    <row r="4" spans="1:2">
      <c r="A4" s="3" t="s">
        <v>481</v>
      </c>
      <c r="B4" s="4"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82</v>
      </c>
      <c r="B1" s="2" t="s">
        <v>1</v>
      </c>
    </row>
    <row r="2" spans="1:5">
      <c r="B2" s="2" t="s">
        <v>2</v>
      </c>
      <c r="C2" s="2" t="s">
        <v>79</v>
      </c>
      <c r="D2" s="2" t="s">
        <v>30</v>
      </c>
      <c r="E2" s="2" t="s">
        <v>483</v>
      </c>
    </row>
    <row r="3" spans="1:5">
      <c r="A3" s="6" t="s">
        <v>209</v>
      </c>
    </row>
    <row r="4" spans="1:5">
      <c r="A4" s="3" t="s">
        <v>48</v>
      </c>
      <c r="B4" s="7" t="n">
        <v>42300</v>
      </c>
      <c r="D4" s="7" t="n">
        <v>43900</v>
      </c>
    </row>
    <row r="5" spans="1:5">
      <c r="A5" s="3" t="s">
        <v>484</v>
      </c>
      <c r="B5" s="4" t="n">
        <v>27200</v>
      </c>
    </row>
    <row r="6" spans="1:5">
      <c r="A6" s="3" t="s">
        <v>485</v>
      </c>
      <c r="B6" s="4" t="n">
        <v>25200</v>
      </c>
    </row>
    <row r="7" spans="1:5">
      <c r="A7" s="3" t="s">
        <v>486</v>
      </c>
      <c r="E7" s="7" t="n">
        <v>9200</v>
      </c>
    </row>
    <row r="8" spans="1:5">
      <c r="A8" s="3" t="s">
        <v>32</v>
      </c>
      <c r="B8" s="4" t="n">
        <v>15000</v>
      </c>
      <c r="D8" s="7" t="n">
        <v>10700</v>
      </c>
    </row>
    <row r="9" spans="1:5">
      <c r="A9" s="3" t="s">
        <v>487</v>
      </c>
      <c r="B9" s="4" t="n">
        <v>16500</v>
      </c>
    </row>
    <row r="10" spans="1:5">
      <c r="A10" s="3" t="s">
        <v>488</v>
      </c>
      <c r="B10" s="7" t="n">
        <v>195</v>
      </c>
      <c r="C10" s="7" t="n">
        <v>7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89</v>
      </c>
      <c r="B1" s="2" t="s">
        <v>1</v>
      </c>
    </row>
    <row r="2" spans="1:3">
      <c r="B2" s="2" t="s">
        <v>2</v>
      </c>
      <c r="C2" s="2" t="s">
        <v>79</v>
      </c>
    </row>
    <row r="3" spans="1:3">
      <c r="A3" s="6" t="s">
        <v>490</v>
      </c>
    </row>
    <row r="4" spans="1:3">
      <c r="A4" s="3" t="s">
        <v>491</v>
      </c>
      <c r="B4" s="7" t="n">
        <v>-1205</v>
      </c>
      <c r="C4" s="7" t="n">
        <v>-728</v>
      </c>
    </row>
    <row r="5" spans="1:3">
      <c r="A5" s="3" t="s">
        <v>492</v>
      </c>
      <c r="B5" s="4" t="n">
        <v>-46</v>
      </c>
      <c r="C5" s="4" t="n">
        <v>-119</v>
      </c>
    </row>
    <row r="6" spans="1:3">
      <c r="A6" s="3" t="s">
        <v>493</v>
      </c>
      <c r="B6" s="3" t="s">
        <v>56</v>
      </c>
      <c r="C6" s="4" t="n">
        <v>7</v>
      </c>
    </row>
    <row r="7" spans="1:3">
      <c r="A7" s="3" t="s">
        <v>494</v>
      </c>
      <c r="B7" s="4" t="n">
        <v>-98</v>
      </c>
      <c r="C7" s="4" t="n">
        <v>14</v>
      </c>
    </row>
    <row r="8" spans="1:3">
      <c r="A8" s="3" t="s">
        <v>495</v>
      </c>
      <c r="B8" s="7" t="n">
        <v>-1349</v>
      </c>
      <c r="C8" s="7" t="n">
        <v>-8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96</v>
      </c>
      <c r="B1" s="2" t="s">
        <v>429</v>
      </c>
      <c r="C1" s="2" t="s">
        <v>1</v>
      </c>
    </row>
    <row r="2" spans="1:3">
      <c r="B2" s="2" t="s">
        <v>497</v>
      </c>
      <c r="C2" s="2" t="s">
        <v>2</v>
      </c>
    </row>
    <row r="3" spans="1:3">
      <c r="A3" s="6" t="s">
        <v>498</v>
      </c>
    </row>
    <row r="4" spans="1:3">
      <c r="A4" s="3" t="s">
        <v>499</v>
      </c>
      <c r="C4" s="3" t="s">
        <v>500</v>
      </c>
    </row>
    <row r="5" spans="1:3">
      <c r="A5" s="3" t="s">
        <v>501</v>
      </c>
      <c r="C5" s="3" t="s">
        <v>502</v>
      </c>
    </row>
    <row r="6" spans="1:3">
      <c r="A6" s="3" t="s">
        <v>503</v>
      </c>
      <c r="C6" s="7" t="n">
        <v>12</v>
      </c>
    </row>
    <row r="7" spans="1:3">
      <c r="A7" s="3" t="s">
        <v>504</v>
      </c>
    </row>
    <row r="8" spans="1:3">
      <c r="A8" s="6" t="s">
        <v>498</v>
      </c>
    </row>
    <row r="9" spans="1:3">
      <c r="A9" s="3" t="s">
        <v>499</v>
      </c>
      <c r="B9" s="3" t="s">
        <v>502</v>
      </c>
    </row>
    <row r="10" spans="1:3">
      <c r="A10" s="3" t="s">
        <v>505</v>
      </c>
    </row>
    <row r="11" spans="1:3">
      <c r="A11" s="6" t="s">
        <v>498</v>
      </c>
    </row>
    <row r="12" spans="1:3">
      <c r="A12" s="3" t="s">
        <v>499</v>
      </c>
      <c r="B12" s="3" t="s">
        <v>5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4"/>
  </cols>
  <sheetData>
    <row r="1" spans="1:2">
      <c r="A1" s="1" t="s">
        <v>131</v>
      </c>
      <c r="B1" s="2" t="s">
        <v>1</v>
      </c>
    </row>
    <row r="2" spans="1:2">
      <c r="B2" s="2" t="s">
        <v>132</v>
      </c>
    </row>
    <row r="3" spans="1:2">
      <c r="A3" s="6" t="s">
        <v>133</v>
      </c>
    </row>
    <row r="4" spans="1:2">
      <c r="A4" s="3" t="s">
        <v>134</v>
      </c>
      <c r="B4" s="8" t="n">
        <v>0.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9</v>
      </c>
    </row>
    <row r="3" spans="1:3">
      <c r="A3" s="6" t="s">
        <v>136</v>
      </c>
    </row>
    <row r="4" spans="1:3">
      <c r="A4" s="3" t="s">
        <v>94</v>
      </c>
      <c r="B4" s="7" t="n">
        <v>-1148</v>
      </c>
      <c r="C4" s="7" t="n">
        <v>-1797</v>
      </c>
    </row>
    <row r="5" spans="1:3">
      <c r="A5" s="6" t="s">
        <v>137</v>
      </c>
    </row>
    <row r="6" spans="1:3">
      <c r="A6" s="3" t="s">
        <v>85</v>
      </c>
      <c r="B6" s="4" t="n">
        <v>5594</v>
      </c>
      <c r="C6" s="4" t="n">
        <v>5673</v>
      </c>
    </row>
    <row r="7" spans="1:3">
      <c r="A7" s="3" t="s">
        <v>138</v>
      </c>
      <c r="B7" s="4" t="n">
        <v>1117</v>
      </c>
      <c r="C7" s="4" t="n">
        <v>1317</v>
      </c>
    </row>
    <row r="8" spans="1:3">
      <c r="A8" s="3" t="s">
        <v>139</v>
      </c>
      <c r="B8" s="4" t="n">
        <v>447</v>
      </c>
      <c r="C8" s="4" t="n">
        <v>566</v>
      </c>
    </row>
    <row r="9" spans="1:3">
      <c r="A9" s="3" t="s">
        <v>140</v>
      </c>
      <c r="B9" s="4" t="n">
        <v>46</v>
      </c>
      <c r="C9" s="4" t="n">
        <v>-7</v>
      </c>
    </row>
    <row r="10" spans="1:3">
      <c r="A10" s="3" t="s">
        <v>141</v>
      </c>
      <c r="B10" s="3" t="s">
        <v>56</v>
      </c>
      <c r="C10" s="4" t="n">
        <v>104</v>
      </c>
    </row>
    <row r="11" spans="1:3">
      <c r="A11" s="3" t="s">
        <v>121</v>
      </c>
      <c r="B11" s="4" t="n">
        <v>413</v>
      </c>
      <c r="C11" s="4" t="n">
        <v>810</v>
      </c>
    </row>
    <row r="12" spans="1:3">
      <c r="A12" s="6" t="s">
        <v>142</v>
      </c>
    </row>
    <row r="13" spans="1:3">
      <c r="A13" s="3" t="s">
        <v>143</v>
      </c>
      <c r="B13" s="4" t="n">
        <v>97</v>
      </c>
      <c r="C13" s="4" t="n">
        <v>-13952</v>
      </c>
    </row>
    <row r="14" spans="1:3">
      <c r="A14" s="3" t="s">
        <v>144</v>
      </c>
      <c r="B14" s="4" t="n">
        <v>-8766</v>
      </c>
      <c r="C14" s="4" t="n">
        <v>-12832</v>
      </c>
    </row>
    <row r="15" spans="1:3">
      <c r="A15" s="3" t="s">
        <v>145</v>
      </c>
      <c r="B15" s="4" t="n">
        <v>6069</v>
      </c>
      <c r="C15" s="4" t="n">
        <v>-9359</v>
      </c>
    </row>
    <row r="16" spans="1:3">
      <c r="A16" s="3" t="s">
        <v>146</v>
      </c>
      <c r="B16" s="4" t="n">
        <v>5567</v>
      </c>
      <c r="C16" s="4" t="n">
        <v>-14226</v>
      </c>
    </row>
    <row r="17" spans="1:3">
      <c r="A17" s="3" t="s">
        <v>49</v>
      </c>
      <c r="B17" s="4" t="n">
        <v>-1206</v>
      </c>
      <c r="C17" s="4" t="n">
        <v>-1556</v>
      </c>
    </row>
    <row r="18" spans="1:3">
      <c r="A18" s="3" t="s">
        <v>147</v>
      </c>
      <c r="B18" s="4" t="n">
        <v>8230</v>
      </c>
      <c r="C18" s="4" t="n">
        <v>-45259</v>
      </c>
    </row>
    <row r="19" spans="1:3">
      <c r="A19" s="6" t="s">
        <v>148</v>
      </c>
    </row>
    <row r="20" spans="1:3">
      <c r="A20" s="3" t="s">
        <v>149</v>
      </c>
      <c r="B20" s="4" t="n">
        <v>-4463</v>
      </c>
      <c r="C20" s="4" t="n">
        <v>-5324</v>
      </c>
    </row>
    <row r="21" spans="1:3">
      <c r="A21" s="3" t="s">
        <v>150</v>
      </c>
      <c r="B21" s="4" t="n">
        <v>-5453</v>
      </c>
      <c r="C21" s="3" t="s">
        <v>56</v>
      </c>
    </row>
    <row r="22" spans="1:3">
      <c r="A22" s="3" t="s">
        <v>151</v>
      </c>
      <c r="B22" s="3" t="s">
        <v>56</v>
      </c>
      <c r="C22" s="4" t="n">
        <v>6000</v>
      </c>
    </row>
    <row r="23" spans="1:3">
      <c r="A23" s="3" t="s">
        <v>152</v>
      </c>
      <c r="B23" s="3" t="s">
        <v>56</v>
      </c>
      <c r="C23" s="4" t="n">
        <v>-6000</v>
      </c>
    </row>
    <row r="24" spans="1:3">
      <c r="A24" s="3" t="s">
        <v>153</v>
      </c>
      <c r="B24" s="3" t="s">
        <v>56</v>
      </c>
      <c r="C24" s="4" t="n">
        <v>-15671</v>
      </c>
    </row>
    <row r="25" spans="1:3">
      <c r="A25" s="3" t="s">
        <v>154</v>
      </c>
      <c r="B25" s="4" t="n">
        <v>3372</v>
      </c>
      <c r="C25" s="4" t="n">
        <v>19560</v>
      </c>
    </row>
    <row r="26" spans="1:3">
      <c r="A26" s="3" t="s">
        <v>155</v>
      </c>
      <c r="B26" s="4" t="n">
        <v>-6544</v>
      </c>
      <c r="C26" s="4" t="n">
        <v>-1435</v>
      </c>
    </row>
    <row r="27" spans="1:3">
      <c r="A27" s="6" t="s">
        <v>156</v>
      </c>
    </row>
    <row r="28" spans="1:3">
      <c r="A28" s="3" t="s">
        <v>157</v>
      </c>
      <c r="B28" s="3" t="s">
        <v>56</v>
      </c>
      <c r="C28" s="4" t="n">
        <v>-4720</v>
      </c>
    </row>
    <row r="29" spans="1:3">
      <c r="A29" s="3" t="s">
        <v>122</v>
      </c>
      <c r="B29" s="4" t="n">
        <v>-339</v>
      </c>
      <c r="C29" s="4" t="n">
        <v>-380</v>
      </c>
    </row>
    <row r="30" spans="1:3">
      <c r="A30" s="3" t="s">
        <v>158</v>
      </c>
      <c r="B30" s="4" t="n">
        <v>-599</v>
      </c>
      <c r="C30" s="3" t="s">
        <v>56</v>
      </c>
    </row>
    <row r="31" spans="1:3">
      <c r="A31" s="3" t="s">
        <v>159</v>
      </c>
      <c r="B31" s="4" t="n">
        <v>-3854</v>
      </c>
      <c r="C31" s="4" t="n">
        <v>-23</v>
      </c>
    </row>
    <row r="32" spans="1:3">
      <c r="A32" s="3" t="s">
        <v>160</v>
      </c>
      <c r="B32" s="4" t="n">
        <v>-4792</v>
      </c>
      <c r="C32" s="4" t="n">
        <v>-5123</v>
      </c>
    </row>
    <row r="33" spans="1:3">
      <c r="A33" s="3" t="s">
        <v>161</v>
      </c>
      <c r="B33" s="4" t="n">
        <v>-4590</v>
      </c>
      <c r="C33" s="4" t="n">
        <v>575</v>
      </c>
    </row>
    <row r="34" spans="1:3">
      <c r="A34" s="3" t="s">
        <v>162</v>
      </c>
      <c r="B34" s="4" t="n">
        <v>-7696</v>
      </c>
      <c r="C34" s="4" t="n">
        <v>-51242</v>
      </c>
    </row>
    <row r="35" spans="1:3">
      <c r="A35" s="3" t="s">
        <v>163</v>
      </c>
      <c r="B35" s="4" t="n">
        <v>203197</v>
      </c>
      <c r="C35" s="4" t="n">
        <v>211963</v>
      </c>
    </row>
    <row r="36" spans="1:3">
      <c r="A36" s="3" t="s">
        <v>164</v>
      </c>
      <c r="B36" s="7" t="n">
        <v>195501</v>
      </c>
      <c r="C36" s="7" t="n">
        <v>1607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5:42:00Z</dcterms:created>
  <dcterms:modified xmlns:dcterms="http://purl.org/dc/terms/" xmlns:xsi="http://www.w3.org/2001/XMLSchema-instance" xsi:type="dcterms:W3CDTF">2018-12-10T15:42:00Z</dcterms:modified>
</cp:coreProperties>
</file>